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epaymen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Stockholders_ Equity (Deficit)" sheetId="16" state="visible" r:id="rId16"/>
    <sheet xmlns:r="http://schemas.openxmlformats.org/officeDocument/2006/relationships" name="Basic and Diluted Earnings Per " sheetId="17" state="visible" r:id="rId17"/>
    <sheet xmlns:r="http://schemas.openxmlformats.org/officeDocument/2006/relationships" name="Non-Controlling Interes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Basic and Diluted Earnings Pe_2" sheetId="28" state="visible" r:id="rId28"/>
    <sheet xmlns:r="http://schemas.openxmlformats.org/officeDocument/2006/relationships" name="Nature of Operations and Basi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Prepayment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Income Taxes (Details) - Sche_4"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Stockholders_ Equity (Deficit) " sheetId="48" state="visible" r:id="rId48"/>
    <sheet xmlns:r="http://schemas.openxmlformats.org/officeDocument/2006/relationships" name="Basic and Diluted Earnings Pe_3" sheetId="49" state="visible" r:id="rId49"/>
    <sheet xmlns:r="http://schemas.openxmlformats.org/officeDocument/2006/relationships" name="Basic and Diluted Earnings Pe_4" sheetId="50" state="visible" r:id="rId50"/>
    <sheet xmlns:r="http://schemas.openxmlformats.org/officeDocument/2006/relationships" name="Non-Controlling Interests (Deta"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_);_(&quot;¥ &quot;(#,##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9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ONGDUODUO
COMPANY LIMITED</t>
        </is>
      </c>
      <c r="C13" s="4" t="inlineStr">
        <is>
          <t xml:space="preserve"> </t>
        </is>
      </c>
    </row>
    <row r="14">
      <c r="A14" s="4" t="inlineStr">
        <is>
          <t>Entity Central Index Key</t>
        </is>
      </c>
      <c r="B14" s="4" t="inlineStr">
        <is>
          <t>0001892316</t>
        </is>
      </c>
      <c r="C14" s="4" t="inlineStr">
        <is>
          <t xml:space="preserve"> </t>
        </is>
      </c>
    </row>
    <row r="15">
      <c r="A15" s="4" t="inlineStr">
        <is>
          <t>Entity File Number</t>
        </is>
      </c>
      <c r="B15" s="4" t="inlineStr">
        <is>
          <t>0-56615</t>
        </is>
      </c>
      <c r="C15" s="4" t="inlineStr">
        <is>
          <t xml:space="preserve"> </t>
        </is>
      </c>
    </row>
    <row r="16">
      <c r="A16" s="4" t="inlineStr">
        <is>
          <t>Entity Tax Identification Number</t>
        </is>
      </c>
      <c r="B16" s="4" t="inlineStr">
        <is>
          <t>37-201843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G3-5-8016
Shui’an Town</t>
        </is>
      </c>
      <c r="C26" s="4" t="inlineStr">
        <is>
          <t xml:space="preserve"> </t>
        </is>
      </c>
    </row>
    <row r="27">
      <c r="A27" s="4" t="inlineStr">
        <is>
          <t>Entity Address, Address Line Two</t>
        </is>
      </c>
      <c r="B27" s="4" t="inlineStr">
        <is>
          <t>Ruyi
Headquarters Base</t>
        </is>
      </c>
      <c r="C27" s="4" t="inlineStr">
        <is>
          <t xml:space="preserve"> </t>
        </is>
      </c>
    </row>
    <row r="28">
      <c r="A28" s="4" t="inlineStr">
        <is>
          <t>Entity Address, Address Line Three</t>
        </is>
      </c>
      <c r="B28" s="4" t="inlineStr">
        <is>
          <t>Hohhot
Economic Development Zone</t>
        </is>
      </c>
      <c r="C28" s="4" t="inlineStr">
        <is>
          <t xml:space="preserve"> </t>
        </is>
      </c>
    </row>
    <row r="29">
      <c r="A29" s="4" t="inlineStr">
        <is>
          <t>Entity Address, City or Town</t>
        </is>
      </c>
      <c r="B29" s="4" t="inlineStr">
        <is>
          <t>Inner
Mongolia</t>
        </is>
      </c>
      <c r="C29" s="4" t="inlineStr">
        <is>
          <t xml:space="preserve"> </t>
        </is>
      </c>
    </row>
    <row r="30">
      <c r="A30" s="4" t="inlineStr">
        <is>
          <t>Entity Address, Country</t>
        </is>
      </c>
      <c r="B30" s="4" t="inlineStr">
        <is>
          <t>CN</t>
        </is>
      </c>
      <c r="C30" s="4" t="inlineStr">
        <is>
          <t xml:space="preserve"> </t>
        </is>
      </c>
    </row>
    <row r="31">
      <c r="A31" s="4" t="inlineStr">
        <is>
          <t>Entity Address, Postal Zip Code</t>
        </is>
      </c>
      <c r="B31" s="4" t="inlineStr">
        <is>
          <t>0100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t>
        </is>
      </c>
      <c r="C33" s="4" t="inlineStr">
        <is>
          <t xml:space="preserve"> </t>
        </is>
      </c>
    </row>
    <row r="34">
      <c r="A34" s="4" t="inlineStr">
        <is>
          <t>Local Phone Number</t>
        </is>
      </c>
      <c r="B34" s="4" t="inlineStr">
        <is>
          <t>(0472) 510
4980</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None</t>
        </is>
      </c>
      <c r="C36" s="4" t="inlineStr">
        <is>
          <t xml:space="preserve"> </t>
        </is>
      </c>
    </row>
    <row r="37">
      <c r="A37" s="4" t="inlineStr">
        <is>
          <t>No Trading Symbol Flag</t>
        </is>
      </c>
      <c r="B37" s="4" t="inlineStr">
        <is>
          <t>true</t>
        </is>
      </c>
      <c r="C37" s="4" t="inlineStr">
        <is>
          <t xml:space="preserve"> </t>
        </is>
      </c>
    </row>
    <row r="38">
      <c r="A38" s="4" t="inlineStr">
        <is>
          <t>Security Exchange Name</t>
        </is>
      </c>
      <c r="B38" s="4" t="inlineStr">
        <is>
          <t>NONE</t>
        </is>
      </c>
      <c r="C38" s="4" t="inlineStr">
        <is>
          <t xml:space="preserve"> </t>
        </is>
      </c>
    </row>
    <row r="39">
      <c r="A39" s="4" t="inlineStr">
        <is>
          <t>Entity Common Stock, Shares Outstanding</t>
        </is>
      </c>
      <c r="B39" s="4" t="inlineStr">
        <is>
          <t xml:space="preserve"> </t>
        </is>
      </c>
      <c r="C39" s="5" t="n">
        <v>30005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Mar. 31, 2024</t>
        </is>
      </c>
    </row>
    <row r="3">
      <c r="A3" s="3" t="inlineStr">
        <is>
          <t>Prepayments [Abstract]</t>
        </is>
      </c>
      <c r="B3" s="4" t="inlineStr">
        <is>
          <t xml:space="preserve"> </t>
        </is>
      </c>
    </row>
    <row r="4">
      <c r="A4" s="4" t="inlineStr">
        <is>
          <t>PREPAYMENTS</t>
        </is>
      </c>
      <c r="B4" s="4" t="inlineStr">
        <is>
          <t>NOTE
3. PREPAYMENTS Prepayments
represent payments in advance to suppliers for expenses, equipment, leasing and products. As of March 31, 2024 and June 30, 2023 prepayments
were $225,725 and $68,341, respectively. On February 8, 2024, the Company executed an engagement letter with
Network 1 Financial Services, Inc (“Network 1”). The letter provides for Network 1 to act as an underwriter of a proposed
offering of ordinary shares of the Company. The Company delivered $100,000 cash to Network 1 in February 2024 as an advance to be applied
towards an Accountable Expense Allowance of up to $225,000 to be paid to Network 1. The $100,000 advance is included in “Prepayments”
in the Consolidated Balance Sheet at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4. PROPERTY AND EQUIPMENT At
March 31, 2024 and June 30, 2023, property and equipment, at cost, consisted of:
March 31, June
30,
2024 2023
Office
equipment and furniture $ 432,484 $ 204,645
Leasehold
improvements 15,867 72,026
Total 448,351 276,671
Accumulated
depreciation (122,913 ) (123,952 )
Total
property and equipment, net $ 325,438 $ 152,719 The
Company recorded depreciation expense of $37,234 for the three months ended March 31, 2024, of which $32,835 was
recorded as operating expense and $4,399 was recorded as cost of revenue. The Company recorded depreciation expense of $75,937 for
the nine months ended March 31, 2024, of which $68,106 was recorded as operating expense and $7,831 was recorded
as cost of revenue. The
Company recorded depreciation expense of $16,898 for the three months ended March 31, 2023, of which $14,743 was
recorded as operating expense and $2,155 was recorded as cost of revenue. The Company recorded depreciation expense of $51,071 for
the nine months ended March 31, 2023, of which $45,362 was recorded as operating expense and $5,709 was recorded
as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RELATED PARTY TRANSACTIONS Due
to related parties Due
to related parties consists of the following:
Name
of related party March 31, June
30,
Zhang
Liang $ 2,245 $ 69,419
Zhou
Hongxiao - 35,192
Total $ 2,245 $ 104,611 Until
November 29, 2023, Zhang Liang was the President and Chairman of the Board of Longduoduo. Mr. Zhang Liang controls approximately 51%
of Longduoduo’s issued and outstanding common stock. Zhou Hongxiao is the CEO and a director of Longduoduo. These advances due
to related parties are unsecured, repayable on demand, and bear no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4</t>
        </is>
      </c>
    </row>
    <row r="3">
      <c r="A3" s="3" t="inlineStr">
        <is>
          <t>Income Taxes [Abstract]</t>
        </is>
      </c>
      <c r="B3" s="4" t="inlineStr">
        <is>
          <t xml:space="preserve"> </t>
        </is>
      </c>
    </row>
    <row r="4">
      <c r="A4" s="4" t="inlineStr">
        <is>
          <t>INCOME TAXES</t>
        </is>
      </c>
      <c r="B4" s="4" t="inlineStr">
        <is>
          <t>NOTE
6. INCOME TAXES United
States Longduoduo
is subject to the U.S. corporation tax rate of 21%. Hong
Kong Longduoduo
HK was incorporated in Hong Kong and is subject to Hong Kong profits tax. Longduoduo HK is subject to Hong Kong taxation on its
activities conducted in Hong Kong and income arising in or derived from Hong Kong. The applicable statutory tax rate is 16.5%.
The Company did not have any income (loss) subject to the Hong Kong profits tax. China Longduoduo
Health Technology and subsidiaries are subject to a 25% standard enterprise income tax in the PRC. The Company accrued $408,265 of
PRC income tax for the nine months ended March 31, 2024. There was no provision for income taxes for the nine months ended March 31,
2023. A
summary of income (loss) before income taxes for domestic and foreign locations for the three and nine months ended March 31, 2024 and
2023 is as follows:
For the
Three Months Ended
2024 2023
United States $ (48,021 ) $ (32,008 )
Foreign 757,282 (439,300 )
Income (loss) before income
taxes $ 709,261 $ (471,308 )
For
the Nine Months Ended
2024 2023
United States $ (183,687 ) $ (124,397 )
Foreign 1,587,493 (838,503 )
Income (loss) before income
taxes $ 1,403,806 $ (962,900 ) The
difference between the U.S. federal statutory income tax rate and the Company’s effective tax rate was as follows:
For
the Nine Months Ended
2024 2023
Income
tax (benefit) at USA statutory rate (21 )% (21 )%
U.S.
valuation allowance 21 % 21 %
Income
tax (benefit) at USA effective rate (0 )% (0 )% The
difference between the PRC statutory income tax rate and the PRC effective tax rate was as follows:
For
the Nine Months Ended
2024 2023
Income
tax (benefit) at PRC statutory rate 25 % (25 )%
Utilization
of net operating loss carry forward (1 )% -
PRC
valuation allowance 2 % 25 %
Other - -
Income
tax (benefit) at PRC effective rate 26 % (0 )% For
the nine months ended March 31, 2023, the Company did not recognize deferred tax assets since at that time it did not appear more likely
than not that it would realize such deferred taxes. The deferred tax would apply to Longduoduo in the U.S. and Longduoduo Health Technology
and subsidiaries in China. As
of March 31, 2024, Longduoduo Health Technology and its subsidiaries have total net operating loss carry forwards of approximately $504,699 in
the PRC that expire through 2028. Due to the uncertainty of utilizing these carry forwards, the Company provided a 100% allowance
on all deferred tax assets of approximately $126,175 and $87,494 related to its operations in the PRC as of March 31, 2024
and June 30, 2023, respectively. The PRC valuation allowance increased by $38,681 and $209,904 for the nine months ended March
31, 2024 and March 31, 2023, respectively. The
Company incurred losses from its United States operations during the nine months ended March 31, 2024 of approximately $183,687. The
Company’s United States operations consist solely of ownership of its foreign subsidiaries, and the losses arise from administration
expenses. Accordingly, management provided a 100% valuation allowance of approximately $209,902 and $171,327 against the
deferred tax assets related to the Company’s United States operations as of March 31, 2024 and June 30, 2023, respectively, because
the deferred tax benefits of the net operating loss carry forwards in the United States are not more likely than not to be utilized. The
US valuation allowance increased by approximately $38,574 and $26,123 for the nine months ended March 31, 2024, and March 31,
2023, respectively. The
Company is subject to examination by the Internal Revenue Service (IRS) in the United States as well as by the taxing authorities in
China, where the Company has significant business operations. The table below presents the earliest tax year that remains
subject to examination by major jurisdiction.
Earliest
tax year that
U.S. Federal June 30, 2021
China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NOTE
7. LEASES In
April 2021, Qingguo entered into an operating cooperation agreement with Hohhot Aihua Traditional Chinese Medicine Hospital. Under the
terms Qingguo was able to use office space (approximately 700 square meters) free of charge during the period between April
1, 2021 to March 31, 2026. On May 27, 2022, the agreement was amended to provide for the lease of this office space under a non-cancellable
operating lease agreement. Under terms of the lease agreement, from May 27, 2022, Qingguo was committed to make lease payments of approximately
$9,295 per year for 1 year. On August 31, 2023, the lease agreement was terminated. On
July 2, 2022 the Company leased a staff dormitory under a non-cancellable operating lease agreement with a third party, Xi Ling. Under
the terms of the agreement, the Company was committed to make total lease payments of $20,561, or RMB 150,000, with lease payments
of $6,854 per year for the lease period from July 2, 2022 to July 2, 2025. On June 30, 2023, the agreement was terminated. On
April 4, 2023, Chengheng leased office space (approximately 957 square meters) under an operating lease agreement with Jinrong
Holding (Hainan) Group Co., LTD. Inner Mongolia branch. Under the terms of the agreement as supplemented October 3, 2023, Chengheng was
committed to make lease payments of approximately $7,062, or RMB 50,000, from January 1, 2024 to March 31, 2024. On April 1, 2024,
Chengheng entered into a lease agreement with Ding Jun. Under the terms of the new lease, Chengheng is able to use office space (approximately
451 square meters) free of charge during the period from April 1, 2024 to May 31, 2024. After lessor completes the decoration of the
office space, the parties are to sign a new lease agreement. On
August 31, 2023, Qingguo leased office space (approximately 482 square meters) under an operating lease agreement with Inner
Mongolia Chuangfuhui Enterprise Management Co., Ltd. Under the terms of the agreement, Qingguo is committed to make lease payments of
approximately $30,157 (RMB 220,000) for the period between September 10, 2023 and September 10, 2024. Leases
with an initial term of 12 months or less are not recorded on the balance sheet. Operating lease cost is recognized as a single lease
cost on a straight-line basis over the lease term and is recorded in selling, general and administrative expenses. For lease agreements
entered into or reassessed after the adoption of Topic 842, the Company did not combine lease and non-lease components. Most
leases do not include options to renew. The exercise of lease renewal options has to be agreed to by the lessors. The depreciable life
of assets and leasehold improvements are limited by the term of the respective leases, unless there is a transfer of title or a purchase
option reasonably certain of exercise. Lease expense is recognized on a straight-line basis over the term of the lease. Lease expense
related to noncancelable operating leases was $0 and $57,687 for the nine months ended March 31, 2024 and 2023, respectively. Balance
sheet information related to the Company’s leases is presented below:
March 31, June
30,
Assets
Operating
lease right of use assets $ - $ 13,470
Liabilities
Operating
lease liabilities – current $ - $ 6,579
Operating
lease liabilities – non-current - 6,891
Total
Operating lease liabilities $ - $ 13,4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Mar. 31, 2024</t>
        </is>
      </c>
    </row>
    <row r="3">
      <c r="A3" s="3" t="inlineStr">
        <is>
          <t>Contingencies [Abstract]</t>
        </is>
      </c>
      <c r="B3" s="4" t="inlineStr">
        <is>
          <t xml:space="preserve"> </t>
        </is>
      </c>
    </row>
    <row r="4">
      <c r="A4" s="4" t="inlineStr">
        <is>
          <t>CONTINGENCIES</t>
        </is>
      </c>
      <c r="B4" s="4" t="inlineStr">
        <is>
          <t>NOTE
8. CONTINGENCIE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y as of March 31, 2024 an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Deficit)</t>
        </is>
      </c>
      <c r="B1" s="2" t="inlineStr">
        <is>
          <t>9 Months Ended</t>
        </is>
      </c>
    </row>
    <row r="2">
      <c r="B2" s="2" t="inlineStr">
        <is>
          <t>Mar. 31, 2024</t>
        </is>
      </c>
    </row>
    <row r="3">
      <c r="A3" s="3" t="inlineStr">
        <is>
          <t>Stockholders' Deficit [Abstract]</t>
        </is>
      </c>
      <c r="B3" s="4" t="inlineStr">
        <is>
          <t xml:space="preserve"> </t>
        </is>
      </c>
    </row>
    <row r="4">
      <c r="A4" s="4" t="inlineStr">
        <is>
          <t>STOCKHOLDERS’ EQUITY (DEFICIT)</t>
        </is>
      </c>
      <c r="B4" s="4" t="inlineStr">
        <is>
          <t>NOTE
9. STOCKHOLDERS’ EQUITY (DEFICIT) On
February 20, 2023, the Company issued 5,000 common shares (valued at $384,500) to Kang Liping (Chief Financial Officer of the
Company) as compensation. On
September 21, 2023, the Company filed with the Nevada Secretary of State a Certificate of Change Pursuant to NRS 78.209. The Certificate
of Change provided for a 1-for-10 reverse split of the Registrant’s outstanding common stock effective at the close of business
on September 26, 2023. The Certificate of Change did not change the number of authorized shares of Common Stock, which remains 500,000,000 shares.
No fractional shares were issued in connection with the reverse stock split; any fractional shares that resulted from the reverse split
were rounded up to the nearest whole share. The accompanying financial statements have been adjusted to retroactively reflect this reverse
stock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9 Months Ended</t>
        </is>
      </c>
    </row>
    <row r="2">
      <c r="B2" s="2" t="inlineStr">
        <is>
          <t>Mar. 31, 2024</t>
        </is>
      </c>
    </row>
    <row r="3">
      <c r="A3" s="3" t="inlineStr">
        <is>
          <t>Basic and Diluted Earnings Per Share [Abstract]</t>
        </is>
      </c>
      <c r="B3" s="4" t="inlineStr">
        <is>
          <t xml:space="preserve"> </t>
        </is>
      </c>
    </row>
    <row r="4">
      <c r="A4" s="4" t="inlineStr">
        <is>
          <t>BASIC AND DILUTED EARNINGS PER SHARE</t>
        </is>
      </c>
      <c r="B4" s="4" t="inlineStr">
        <is>
          <t>NOTE
10. BASIC AND DILUTED EARNING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is shown
as follows:
For
the Three Months Ended
2024 2023
Numerator:
Net
Income (loss) attributable to common stockholders $ 511,544 $ (430,807 )
Denominator:
Basic and diluted weighted-average number of shares outstanding 30,005,016 30,000,008
Net income (loss) per share:
Basic and diluted $ 0.017 $ (0.014 )
For
the Nine Months Ended
2024 2023
Numerator:
Net
income (loss) attributable to common stockholders $ 944,450 $ (868,378 )
Denominator:
Basic and diluted weighted-average number of shares outstanding 30,005,016 30,000,008
Net income (loss) per share:
Basic and diluted $ 0.031 $ (0.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9 Months Ended</t>
        </is>
      </c>
    </row>
    <row r="2">
      <c r="B2" s="2" t="inlineStr">
        <is>
          <t>Mar. 31, 2024</t>
        </is>
      </c>
    </row>
    <row r="3">
      <c r="A3" s="3" t="inlineStr">
        <is>
          <t>Non-Controlling Interests [Abstract]</t>
        </is>
      </c>
      <c r="B3" s="4" t="inlineStr">
        <is>
          <t xml:space="preserve"> </t>
        </is>
      </c>
    </row>
    <row r="4">
      <c r="A4" s="4" t="inlineStr">
        <is>
          <t>NON-CONTROLLING INTERESTS</t>
        </is>
      </c>
      <c r="B4" s="4" t="inlineStr">
        <is>
          <t>NOTE
11. NON-CONTROLLING INTERESTS Qingguo,
Chengheng, Rongbin and Tianju are the Company’s majority-owned subsidiaries which are consolidated in the Company’s financial
statements with non-controlling interests recognized. The Company holds 90%, 80%, 80% and 51% interest of Qingguo,
Chengheng, Rongbin and Tianju as of March 31, 2024, respectively. As
of March 31, 2024 and June 30, 2023, the non-controlling interests in the consolidated balance sheet was $22,109 and ($28,698),
respectively. For
the three months ended March 31, 2024, the comprehensive income attributable to common stockholders and non-controlling interests were
$501,507 and $6,344, respectively. For the nine months ended March 31, 2024, the comprehensive income attributable to common stockholders
and non-controlling interests were $939,973 and $50,807, respectively. For
the three months ended March 31, 2023, the comprehensive loss attributable to common stockholders and non-controlling interests were
$437,521 and $41,181, respectively. For the nine months ended March 31, 2023, the comprehensive loss attributable to common stockholders
and non-controlling interests were $854,828 and $93,10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on which the consolidated financial statements were available to be issue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883261</v>
      </c>
      <c r="C3" s="6" t="n">
        <v>1136562</v>
      </c>
    </row>
    <row r="4">
      <c r="A4" s="4" t="inlineStr">
        <is>
          <t>Other receivables</t>
        </is>
      </c>
      <c r="B4" s="5" t="n">
        <v>107322</v>
      </c>
      <c r="C4" s="5" t="n">
        <v>107042</v>
      </c>
    </row>
    <row r="5">
      <c r="A5" s="4" t="inlineStr">
        <is>
          <t>Prepayments</t>
        </is>
      </c>
      <c r="B5" s="5" t="n">
        <v>225725</v>
      </c>
      <c r="C5" s="5" t="n">
        <v>68341</v>
      </c>
    </row>
    <row r="6">
      <c r="A6" s="4" t="inlineStr">
        <is>
          <t>Inventories</t>
        </is>
      </c>
      <c r="B6" s="4" t="inlineStr">
        <is>
          <t xml:space="preserve"> </t>
        </is>
      </c>
      <c r="C6" s="5" t="n">
        <v>820</v>
      </c>
    </row>
    <row r="7">
      <c r="A7" s="4" t="inlineStr">
        <is>
          <t>Total current assets</t>
        </is>
      </c>
      <c r="B7" s="5" t="n">
        <v>2216308</v>
      </c>
      <c r="C7" s="5" t="n">
        <v>1312765</v>
      </c>
    </row>
    <row r="8">
      <c r="A8" s="4" t="inlineStr">
        <is>
          <t>Property and equipment, net</t>
        </is>
      </c>
      <c r="B8" s="5" t="n">
        <v>325438</v>
      </c>
      <c r="C8" s="5" t="n">
        <v>152719</v>
      </c>
    </row>
    <row r="9">
      <c r="A9" s="4" t="inlineStr">
        <is>
          <t>Intangible asset, net</t>
        </is>
      </c>
      <c r="B9" s="4" t="inlineStr">
        <is>
          <t xml:space="preserve"> </t>
        </is>
      </c>
      <c r="C9" s="5" t="n">
        <v>3828</v>
      </c>
    </row>
    <row r="10">
      <c r="A10" s="4" t="inlineStr">
        <is>
          <t>Right-of-use assets</t>
        </is>
      </c>
      <c r="B10" s="4" t="inlineStr">
        <is>
          <t xml:space="preserve"> </t>
        </is>
      </c>
      <c r="C10" s="5" t="n">
        <v>13470</v>
      </c>
    </row>
    <row r="11">
      <c r="A11" s="4" t="inlineStr">
        <is>
          <t>Total assets</t>
        </is>
      </c>
      <c r="B11" s="5" t="n">
        <v>2541746</v>
      </c>
      <c r="C11" s="5" t="n">
        <v>1482782</v>
      </c>
    </row>
    <row r="12">
      <c r="A12" s="3" t="inlineStr">
        <is>
          <t>Current Liabilities:</t>
        </is>
      </c>
      <c r="B12" s="4" t="inlineStr">
        <is>
          <t xml:space="preserve"> </t>
        </is>
      </c>
      <c r="C12" s="4" t="inlineStr">
        <is>
          <t xml:space="preserve"> </t>
        </is>
      </c>
    </row>
    <row r="13">
      <c r="A13" s="4" t="inlineStr">
        <is>
          <t>Accounts payable</t>
        </is>
      </c>
      <c r="B13" s="5" t="n">
        <v>632610</v>
      </c>
      <c r="C13" s="5" t="n">
        <v>1044247</v>
      </c>
    </row>
    <row r="14">
      <c r="A14" s="4" t="inlineStr">
        <is>
          <t>Deferred revenue</t>
        </is>
      </c>
      <c r="B14" s="5" t="n">
        <v>1135696</v>
      </c>
      <c r="C14" s="5" t="n">
        <v>588335</v>
      </c>
    </row>
    <row r="15">
      <c r="A15" s="4" t="inlineStr">
        <is>
          <t>Accrued expenses</t>
        </is>
      </c>
      <c r="B15" s="5" t="n">
        <v>51220</v>
      </c>
      <c r="C15" s="5" t="n">
        <v>90858</v>
      </c>
    </row>
    <row r="16">
      <c r="A16" s="4" t="inlineStr">
        <is>
          <t>Security deposits</t>
        </is>
      </c>
      <c r="B16" s="4" t="inlineStr">
        <is>
          <t xml:space="preserve"> </t>
        </is>
      </c>
      <c r="C16" s="5" t="n">
        <v>54992</v>
      </c>
    </row>
    <row r="17">
      <c r="A17" s="4" t="inlineStr">
        <is>
          <t>Other payables</t>
        </is>
      </c>
      <c r="B17" s="5" t="n">
        <v>50838</v>
      </c>
      <c r="C17" s="5" t="n">
        <v>84015</v>
      </c>
    </row>
    <row r="18">
      <c r="A18" s="4" t="inlineStr">
        <is>
          <t>Operating lease liabilities, current</t>
        </is>
      </c>
      <c r="B18" s="4" t="inlineStr">
        <is>
          <t xml:space="preserve"> </t>
        </is>
      </c>
      <c r="C18" s="5" t="n">
        <v>6579</v>
      </c>
    </row>
    <row r="19">
      <c r="A19" s="4" t="inlineStr">
        <is>
          <t>Other current liabilities</t>
        </is>
      </c>
      <c r="B19" s="5" t="n">
        <v>249012</v>
      </c>
      <c r="C19" s="5" t="n">
        <v>72909</v>
      </c>
    </row>
    <row r="20">
      <c r="A20" s="4" t="inlineStr">
        <is>
          <t>Total current liabilities</t>
        </is>
      </c>
      <c r="B20" s="5" t="n">
        <v>2121621</v>
      </c>
      <c r="C20" s="5" t="n">
        <v>2046546</v>
      </c>
    </row>
    <row r="21">
      <c r="A21" s="4" t="inlineStr">
        <is>
          <t>Operating lease liabilities, less current portion</t>
        </is>
      </c>
      <c r="B21" s="4" t="inlineStr">
        <is>
          <t xml:space="preserve"> </t>
        </is>
      </c>
      <c r="C21" s="5" t="n">
        <v>6891</v>
      </c>
    </row>
    <row r="22">
      <c r="A22" s="4" t="inlineStr">
        <is>
          <t>Total liabilities</t>
        </is>
      </c>
      <c r="B22" s="5" t="n">
        <v>2121621</v>
      </c>
      <c r="C22" s="5" t="n">
        <v>2053437</v>
      </c>
    </row>
    <row r="23">
      <c r="A23" s="3" t="inlineStr">
        <is>
          <t>Stockholders’ Equity (Deficit):</t>
        </is>
      </c>
      <c r="B23" s="4" t="inlineStr">
        <is>
          <t xml:space="preserve"> </t>
        </is>
      </c>
      <c r="C23" s="4" t="inlineStr">
        <is>
          <t xml:space="preserve"> </t>
        </is>
      </c>
    </row>
    <row r="24">
      <c r="A24" s="4" t="inlineStr">
        <is>
          <t>Preferred stock; $0.001 par value, 30,000,000 shares authorized, no shares issued and outstanding at March 31, 2024 and June 30, 2023</t>
        </is>
      </c>
      <c r="B24" s="4" t="inlineStr">
        <is>
          <t xml:space="preserve"> </t>
        </is>
      </c>
      <c r="C24" s="4" t="inlineStr">
        <is>
          <t xml:space="preserve"> </t>
        </is>
      </c>
    </row>
    <row r="25">
      <c r="A25" s="4" t="inlineStr">
        <is>
          <t>Common stock; $0.001 par value, 500,000,000 shares authorized; 30,005,016 and 30,005,008 shares issued and outstanding at March 31, 2024 and June 30, 2023, respectively</t>
        </is>
      </c>
      <c r="B25" s="5" t="n">
        <v>30005</v>
      </c>
      <c r="C25" s="5" t="n">
        <v>30005</v>
      </c>
    </row>
    <row r="26">
      <c r="A26" s="4" t="inlineStr">
        <is>
          <t>Additional paid-in capital</t>
        </is>
      </c>
      <c r="B26" s="5" t="n">
        <v>7246729</v>
      </c>
      <c r="C26" s="5" t="n">
        <v>7246729</v>
      </c>
    </row>
    <row r="27">
      <c r="A27" s="4" t="inlineStr">
        <is>
          <t>Accumulated deficit</t>
        </is>
      </c>
      <c r="B27" s="5" t="n">
        <v>-6940630</v>
      </c>
      <c r="C27" s="5" t="n">
        <v>-7885080</v>
      </c>
    </row>
    <row r="28">
      <c r="A28" s="4" t="inlineStr">
        <is>
          <t>Accumulated other comprehensive income</t>
        </is>
      </c>
      <c r="B28" s="5" t="n">
        <v>61912</v>
      </c>
      <c r="C28" s="5" t="n">
        <v>66389</v>
      </c>
    </row>
    <row r="29">
      <c r="A29" s="4" t="inlineStr">
        <is>
          <t>Total stockholders’ equity (deficit) attributable to common stockholders</t>
        </is>
      </c>
      <c r="B29" s="5" t="n">
        <v>398016</v>
      </c>
      <c r="C29" s="5" t="n">
        <v>-541957</v>
      </c>
    </row>
    <row r="30">
      <c r="A30" s="4" t="inlineStr">
        <is>
          <t>Non-controlling interests</t>
        </is>
      </c>
      <c r="B30" s="5" t="n">
        <v>22109</v>
      </c>
      <c r="C30" s="5" t="n">
        <v>-28698</v>
      </c>
    </row>
    <row r="31">
      <c r="A31" s="4" t="inlineStr">
        <is>
          <t>Total stockholders’ equity (deficit)</t>
        </is>
      </c>
      <c r="B31" s="5" t="n">
        <v>420125</v>
      </c>
      <c r="C31" s="5" t="n">
        <v>-570655</v>
      </c>
    </row>
    <row r="32">
      <c r="A32" s="4" t="inlineStr">
        <is>
          <t>Total liabilities and equity(deficit)</t>
        </is>
      </c>
      <c r="B32" s="5" t="n">
        <v>2541746</v>
      </c>
      <c r="C32" s="5" t="n">
        <v>1482782</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ue to related parties</t>
        </is>
      </c>
      <c r="B35" s="6" t="n">
        <v>2245</v>
      </c>
      <c r="C35" s="6" t="n">
        <v>104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1544</v>
      </c>
      <c r="C4" s="6" t="n">
        <v>-430807</v>
      </c>
      <c r="D4" s="6" t="n">
        <v>944450</v>
      </c>
      <c r="E4" s="6" t="n">
        <v>-86837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Going concern</t>
        </is>
      </c>
      <c r="B4" s="4" t="inlineStr">
        <is>
          <t>A.
Going concern The accompanying consolidated financial statements have been prepared
assuming that the Company will continue as a going concern, which contemplates the realization of assets and liquidation of liabilities
in the normal course of business. At June 30, 2023, the Company had cash of $1,136,562, negative working capital of $733,781, and a stockholders’
deficit of $570,655. For the years ended June 30, 2023 and June 30, 2022, the Company had net income(loss) of $21,085 and $(7,563,565),
respectively. The Company’s independent auditor included a going concern emphasis paragraph in its audit report for the years ended
June 30, 2023 and June 30, 2022. Commencing in the last quarter of the fiscal year ended June 30, 2023,
the Company changed its business plan to focus on resale of health care services offered by its contractor. At March 31, 2024, the Company
had cash of $ 1,883,261, working capital of $94,687, and stockholders’ equity of $420,125. For the nine months ended March 31, 2024,
the Company had net income of $995,541. Although we cannot guarantee that we will continue to achieve profits in our operations, the initial
results of the change in our business plan have reduced our doubts concerning the ability of the Company to continue as a going concern.</t>
        </is>
      </c>
    </row>
    <row r="5">
      <c r="A5" s="4" t="inlineStr">
        <is>
          <t>Basis of presentation</t>
        </is>
      </c>
      <c r="B5" s="4" t="inlineStr">
        <is>
          <t>B.
Basis of presentation The
accompanying consolidated financial statements are expressed in U.S. Dollars and have been prepared on the accrual basis of accounting
in accordance with accounting principles generally accepted in the United States of America (“U.S. GAAP”).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June 30, 2023,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June 30, 2023.</t>
        </is>
      </c>
    </row>
    <row r="6">
      <c r="A6" s="4" t="inlineStr">
        <is>
          <t>Principles of consolidation</t>
        </is>
      </c>
      <c r="B6" s="4" t="inlineStr">
        <is>
          <t xml:space="preserve">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March 31, 2024 are listed as follows:
Name Place
of Attributable
equity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7">
      <c r="A7" s="4" t="inlineStr">
        <is>
          <t>Use of estimates</t>
        </is>
      </c>
      <c r="B7" s="4" t="inlineStr">
        <is>
          <t xml:space="preserve">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t>
        </is>
      </c>
    </row>
    <row r="8">
      <c r="A8" s="4" t="inlineStr">
        <is>
          <t>Functional currency and foreign currency translation</t>
        </is>
      </c>
      <c r="B8" s="4" t="inlineStr">
        <is>
          <t xml:space="preserve">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Nine Months Ended
2024 2023
(USD
to RMB/ USD to (USD
to RMB/ USD to
Assets
and liabilities period
end exchange rate 7.2221/7.8253 6.8680/7.8498
Revenue
and expenses period
weighted average 7.2008/7.8195 6.9339/7.8362 </t>
        </is>
      </c>
    </row>
    <row r="9">
      <c r="A9" s="4" t="inlineStr">
        <is>
          <t>Concentration of credit risk</t>
        </is>
      </c>
      <c r="B9" s="4" t="inlineStr">
        <is>
          <t>F.
Concentration of credit risk The
Company maintains cash in state-owned banks in China. In China, the insurance coverage of each bank is RMB500,000 (approximately
USD$69,000). As of March 31, 2024 and June 30, 2023, the Company had $1,170,932 and $606,483 cash in excess of the insured
amount, respectively. For
the nine months ended March 31, 2024, 94.3 % of commission revenue was attributable to the Company’s introduction of customers
to a single service provider. For the nine months ended March 31, 2023, no customer accounted for more than 10% of revenue. For
the nine months ended March 31, 2024 and 2023, the Company had four major suppliers that accounted for over 10% of its total cost
of revenue.
For
the Nine Months Ended
2024 2023
Cost
of Percentage of Cost
of Percentage of
Supplier
A $ 29,454 21 % $ 110,993 37 %
Supplier
B 51,302 36 % 57,587 19 %
Supplier
C 43,478 30 % 53,500 18 %
Supplier
D 8,278 6 % 45,009 15 %</t>
        </is>
      </c>
    </row>
    <row r="10">
      <c r="A10" s="4" t="inlineStr">
        <is>
          <t>Cash and cash equivalents</t>
        </is>
      </c>
      <c r="B10" s="4" t="inlineStr">
        <is>
          <t xml:space="preserve">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s as of March 31,
2024 and June 30, 2023. </t>
        </is>
      </c>
    </row>
    <row r="11">
      <c r="A11" s="4" t="inlineStr">
        <is>
          <t>Property and equipment</t>
        </is>
      </c>
      <c r="B11" s="4" t="inlineStr">
        <is>
          <t>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estimated useful lives for property and equipment categories are as follows:
Office
equipment and furniture 3-5 years
Leasehold
Improvements 1-5 years</t>
        </is>
      </c>
    </row>
    <row r="12">
      <c r="A12" s="4" t="inlineStr">
        <is>
          <t>Intangible Assets</t>
        </is>
      </c>
      <c r="B12" s="4" t="inlineStr">
        <is>
          <t>I.
Intangible Assets Intangible
assets consist of software. Intangible assets are initially recognized at their respective acquisition costs. All of the Company’s
intangible assets have been determined to have finite useful lives and were, therefore, amortized using the straight-line method over
their estimated useful lives:
Software 3 years</t>
        </is>
      </c>
    </row>
    <row r="13">
      <c r="A13" s="4" t="inlineStr">
        <is>
          <t>Fair value measurements</t>
        </is>
      </c>
      <c r="B13" s="4" t="inlineStr">
        <is>
          <t xml:space="preserve">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nine months ended March 31, 2024 and 2023. Financial
assets and liabilities of the Company are primarily comprised of cash and cash equivalents, other receivables, accounts payable, accrued
expenses, due to related parties, security deposits and other payables. As of March 31, 2024 and June 30, 2023, the carrying values of
these financial instruments approximated their fair values due to the short-term maturity of these instruments. </t>
        </is>
      </c>
    </row>
    <row r="14">
      <c r="A14" s="4" t="inlineStr">
        <is>
          <t>Segment information and geographic data</t>
        </is>
      </c>
      <c r="B14" s="4" t="inlineStr">
        <is>
          <t>K.
Segment information and geographic data The
Company is operating in one segment in accordance with the accounting guidance in FASB ASC Topic 280, Segment Reporting</t>
        </is>
      </c>
    </row>
    <row r="15">
      <c r="A15" s="4" t="inlineStr">
        <is>
          <t>Revenue recognition</t>
        </is>
      </c>
      <c r="B15" s="4" t="inlineStr">
        <is>
          <t xml:space="preserve">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and Product Revenue The
Company sells healthcare packages, including healthcare consulting services and healthcare products. Customers may purchase a healthcare
services package, or healthcare services combined with nutritional products. Currently all sales of products are bundled with healthcare
services. The combination of services and products are generally capable of being distinct and accounted for as separate performance
obligations. For the sale of healthcare packages that include services and products, the Company allocates revenues based on their relative
selling prices. The
Company sells a healthcare service package to a customer, which represents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891 and $15,406 as of March 31, 2024 and June 30, 2023, respectively. Management’s provision for
sales returns and allowances was 1.14% and 1.3%, respectively, of the total service revenue for the nine months ended March
31, 2024 and March 31, 2023. Product
revenue results from the sale of healthcare and nutritional products, including Collagen peptide, Calcium tablets and other products.
The Company recognizes revenue when the product has been delivered and ownership and risk of loss have been transferred to the customer.
The Company accepts returns provided the products are well packaged and can be resold. Management regularly reviews the sales returns
and allowances based on historical experience. The liability for sales returns and allowances relating to the sale of healthcare products
amounted to $0 and $229 as of March 31, 2024 and June 30, 2023, respectively. Management’s provision for sales returns
and allowances was 0% and 1.77%, respectively, of the total product revenue for the nine months ended March 31, 2024 and March
31, 2023.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s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t>
        </is>
      </c>
    </row>
    <row r="16">
      <c r="A16" s="4" t="inlineStr">
        <is>
          <t>Advertising and promotion</t>
        </is>
      </c>
      <c r="B16" s="4" t="inlineStr">
        <is>
          <t>M.
Advertising and promotion Advertising
and promotion costs, which are expensed as incurred, were $2,667,233 and $539,836 for the nine months ended March 31, 2024 and March
31, 2023, respectively.</t>
        </is>
      </c>
    </row>
    <row r="17">
      <c r="A17" s="4" t="inlineStr">
        <is>
          <t>Income taxes</t>
        </is>
      </c>
      <c r="B17" s="4" t="inlineStr">
        <is>
          <t>N.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t>
        </is>
      </c>
    </row>
    <row r="18">
      <c r="A18" s="4" t="inlineStr">
        <is>
          <t>Earnings (loss) per share</t>
        </is>
      </c>
      <c r="B18" s="4" t="inlineStr">
        <is>
          <t>O.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March 31, 2024 and June 30, 2023, the Company was not party to any contract to issue
shares.</t>
        </is>
      </c>
    </row>
    <row r="19">
      <c r="A19" s="4" t="inlineStr">
        <is>
          <t>Recently adopted accounting pronouncements</t>
        </is>
      </c>
      <c r="B19" s="4" t="inlineStr">
        <is>
          <t>P.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chedule of Longduoduo’s Subsidiaries</t>
        </is>
      </c>
      <c r="B4" s="4" t="inlineStr">
        <is>
          <t xml:space="preserve">Longduoduo’s
subsidiaries as of March 31, 2024 are listed as follows:
Name Place
of Attributable
equity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5">
      <c r="A5" s="4" t="inlineStr">
        <is>
          <t>Schedule of Foreign Currency Translation</t>
        </is>
      </c>
      <c r="B5" s="4" t="inlineStr">
        <is>
          <t xml:space="preserve">The
exchange rates used for foreign currency translation are as follows:
For
the Nine Months Ended
2024 2023
(USD
to RMB/ USD to (USD
to RMB/ USD to
Assets
and liabilities period
end exchange rate 7.2221/7.8253 6.8680/7.8498
Revenue
and expenses period
weighted average 7.2008/7.8195 6.9339/7.8362 </t>
        </is>
      </c>
    </row>
    <row r="6">
      <c r="A6" s="4" t="inlineStr">
        <is>
          <t>Schedule of Major Suppliers Accounted for Total Cost of Revenue</t>
        </is>
      </c>
      <c r="B6" s="4" t="inlineStr">
        <is>
          <t>For
the nine months ended March 31, 2024 and 2023, the Company had four major suppliers that accounted for over 10% of its total cost
of revenue.
For
the Nine Months Ended
2024 2023
Cost
of Percentage of Cost
of Percentage of
Supplier
A $ 29,454 21 % $ 110,993 37 %
Supplier
B 51,302 36 % 57,587 19 %
Supplier
C 43,478 30 % 53,500 18 %
Supplier
D 8,278 6 % 45,009 15 %</t>
        </is>
      </c>
    </row>
    <row r="7">
      <c r="A7" s="4" t="inlineStr">
        <is>
          <t>Schedule of Estimated Useful Lives for Property and Equipment</t>
        </is>
      </c>
      <c r="B7" s="4" t="inlineStr">
        <is>
          <t>The
estimated useful lives for property and equipment categories are as follows:
Office
equipment and furniture 3-5 years
Leasehold
Improvements 1-5 years</t>
        </is>
      </c>
    </row>
    <row r="8">
      <c r="A8" s="4" t="inlineStr">
        <is>
          <t>Schedule of Estimated Useful Lives of Intangible Assets</t>
        </is>
      </c>
      <c r="B8" s="4" t="inlineStr">
        <is>
          <t>All of the Company’s
intangible assets have been determined to have finite useful lives and were, therefore, amortized using the straight-line method over
their estimated useful lives:
Software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and Equipment [Abstract]</t>
        </is>
      </c>
      <c r="B3" s="4" t="inlineStr">
        <is>
          <t xml:space="preserve"> </t>
        </is>
      </c>
    </row>
    <row r="4">
      <c r="A4" s="4" t="inlineStr">
        <is>
          <t>Schedule of Property and Equipment, at Cost</t>
        </is>
      </c>
      <c r="B4" s="4" t="inlineStr">
        <is>
          <t xml:space="preserve">At
March 31, 2024 and June 30, 2023, property and equipment, at cost, consisted of:
March 31, June
30,
2024 2023
Office
equipment and furniture $ 432,484 $ 204,645
Leasehold
improvements 15,867 72,026
Total 448,351 276,671
Accumulated
depreciation (122,913 ) (123,952 )
Total
property and equipment, net $ 325,438 $ 152,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Due to Related Parties</t>
        </is>
      </c>
      <c r="B4" s="4" t="inlineStr">
        <is>
          <t xml:space="preserve">Due
to related parties consists of the following:
Name
of related party March 31, June
30,
Zhang
Liang $ 2,245 $ 69,419
Zhou
Hongxiao - 35,192
Total $ 2,245 $ 104,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4</t>
        </is>
      </c>
    </row>
    <row r="3">
      <c r="A3" s="3" t="inlineStr">
        <is>
          <t>Income Taxes [Abstract]</t>
        </is>
      </c>
      <c r="B3" s="4" t="inlineStr">
        <is>
          <t xml:space="preserve"> </t>
        </is>
      </c>
    </row>
    <row r="4">
      <c r="A4" s="4" t="inlineStr">
        <is>
          <t>Schedule of Reconciliation of Income (loss) Before Income Taxes for Domestic and Foreign Locations</t>
        </is>
      </c>
      <c r="B4" s="4" t="inlineStr">
        <is>
          <t>A
summary of income (loss) before income taxes for domestic and foreign locations for the three and nine months ended March 31, 2024 and
2023 is as follows:
For the
Three Months Ended
2024 2023
United States $ (48,021 ) $ (32,008 )
Foreign 757,282 (439,300 )
Income (loss) before income
taxes $ 709,261 $ (471,308 )
For
the Nine Months Ended
2024 2023
United States $ (183,687 ) $ (124,397 )
Foreign 1,587,493 (838,503 )
Income (loss) before income
taxes $ 1,403,806 $ (962,900 )</t>
        </is>
      </c>
    </row>
    <row r="5">
      <c r="A5" s="4" t="inlineStr">
        <is>
          <t>Schedule of PRC Statutory Income Tax Rate and the PRC Effective Tax Rate</t>
        </is>
      </c>
      <c r="B5" s="4" t="inlineStr">
        <is>
          <t>The
difference between the U.S. federal statutory income tax rate and the Company’s effective tax rate was as follows:
For
the Nine Months Ended
2024 2023
Income
tax (benefit) at USA statutory rate (21 )% (21 )%
U.S.
valuation allowance 21 % 21 %
Income
tax (benefit) at USA effective rate (0 )% (0 )%</t>
        </is>
      </c>
    </row>
    <row r="6">
      <c r="A6" s="4" t="inlineStr">
        <is>
          <t>Schedule of PRC Statutory Income Tax Rate and the PRC Effective Tax Rate</t>
        </is>
      </c>
      <c r="B6" s="4" t="inlineStr">
        <is>
          <t>The
difference between the PRC statutory income tax rate and the PRC effective tax rate was as follows:
For
the Nine Months Ended
2024 2023
Income
tax (benefit) at PRC statutory rate 25 % (25 )%
Utilization
of net operating loss carry forward (1 )% -
PRC
valuation allowance 2 % 25 %
Other - -
Income
tax (benefit) at PRC effective rate 26 % (0 )%</t>
        </is>
      </c>
    </row>
    <row r="7">
      <c r="A7" s="4" t="inlineStr">
        <is>
          <t>Schedule of Earliest Tax Year that Remain Subject to Examination by Major Jurisdiction</t>
        </is>
      </c>
      <c r="B7" s="4" t="inlineStr">
        <is>
          <t>The table below presents the earliest tax year that remains
subject to examination by major jurisdiction.
Earliest
tax year that
U.S. Federal June 30, 2021
China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Balance Sheet Information Related to Company’s Leases</t>
        </is>
      </c>
      <c r="B4" s="4" t="inlineStr">
        <is>
          <t xml:space="preserve">Balance
sheet information related to the Company’s leases is presented below:
March 31, June
30,
Assets
Operating
lease right of use assets $ - $ 13,470
Liabilities
Operating
lease liabilities – current $ - $ 6,579
Operating
lease liabilities – non-current - 6,891
Total
Operating lease liabilities $ - $ 13,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9 Months Ended</t>
        </is>
      </c>
    </row>
    <row r="2">
      <c r="B2" s="2" t="inlineStr">
        <is>
          <t>Mar. 31, 2024</t>
        </is>
      </c>
    </row>
    <row r="3">
      <c r="A3" s="3" t="inlineStr">
        <is>
          <t>Basic and Diluted Earnings Per Share [Abstract]</t>
        </is>
      </c>
      <c r="B3" s="4" t="inlineStr">
        <is>
          <t xml:space="preserve"> </t>
        </is>
      </c>
    </row>
    <row r="4">
      <c r="A4" s="4" t="inlineStr">
        <is>
          <t>Schedule of Basic and Diluted Earnings Per Share</t>
        </is>
      </c>
      <c r="B4" s="4" t="inlineStr">
        <is>
          <t>The reconciliation of the numerators and denominators of the basic and diluted earnings per share computations is shown
as follows:
For
the Three Months Ended
2024 2023
Numerator:
Net
Income (loss) attributable to common stockholders $ 511,544 $ (430,807 )
Denominator:
Basic and diluted weighted-average number of shares outstanding 30,005,016 30,000,008
Net income (loss) per share:
Basic and diluted $ 0.017 $ (0.014 )
For
the Nine Months Ended
2024 2023
Numerator:
Net
income (loss) attributable to common stockholders $ 944,450 $ (868,378 )
Denominator:
Basic and diluted weighted-average number of shares outstanding 30,005,016 30,000,008
Net income (loss) per share:
Basic and diluted $ 0.031 $ (0.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Basis of Presentation (Details) - shares</t>
        </is>
      </c>
      <c r="B1" s="2" t="inlineStr">
        <is>
          <t>Mar. 31, 2024</t>
        </is>
      </c>
      <c r="C1" s="2" t="inlineStr">
        <is>
          <t>Oct. 26, 2021</t>
        </is>
      </c>
      <c r="D1" s="2" t="inlineStr">
        <is>
          <t>Aug. 16, 2021</t>
        </is>
      </c>
      <c r="E1" s="2" t="inlineStr">
        <is>
          <t>Jul. 05, 2021</t>
        </is>
      </c>
      <c r="F1" s="2" t="inlineStr">
        <is>
          <t>Apr. 09, 2021</t>
        </is>
      </c>
      <c r="G1" s="2" t="inlineStr">
        <is>
          <t>Mar. 18, 2021</t>
        </is>
      </c>
      <c r="H1" s="2" t="inlineStr">
        <is>
          <t>Sep. 08, 2020</t>
        </is>
      </c>
    </row>
    <row r="2">
      <c r="A2" s="3" t="inlineStr">
        <is>
          <t>Nature of Operations and Basis of Present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 (in Shares)</t>
        </is>
      </c>
      <c r="B3" s="4" t="inlineStr">
        <is>
          <t xml:space="preserve"> </t>
        </is>
      </c>
      <c r="C3" s="5" t="n">
        <v>3000000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duoduo Company Limited (Hong Ko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ature of Operations and Basis of Present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hange interest rate percentage</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duoduo Health Technology Compan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ature of Operation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row>
    <row r="10">
      <c r="A10" s="4" t="inlineStr">
        <is>
          <t>Qinggu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ature of Operation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8" t="n">
        <v>0.9</v>
      </c>
      <c r="C12" s="4" t="inlineStr">
        <is>
          <t xml:space="preserve"> </t>
        </is>
      </c>
      <c r="D12" s="4" t="inlineStr">
        <is>
          <t xml:space="preserve"> </t>
        </is>
      </c>
      <c r="E12" s="4" t="inlineStr">
        <is>
          <t xml:space="preserve"> </t>
        </is>
      </c>
      <c r="F12" s="4" t="inlineStr">
        <is>
          <t xml:space="preserve"> </t>
        </is>
      </c>
      <c r="G12" s="4" t="inlineStr">
        <is>
          <t xml:space="preserve"> </t>
        </is>
      </c>
      <c r="H12" s="8" t="n">
        <v>0.9</v>
      </c>
    </row>
    <row r="13">
      <c r="A13" s="4" t="inlineStr">
        <is>
          <t>Rongb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Operation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8" t="n">
        <v>0.8</v>
      </c>
      <c r="C15" s="4" t="inlineStr">
        <is>
          <t xml:space="preserve"> </t>
        </is>
      </c>
      <c r="D15" s="4" t="inlineStr">
        <is>
          <t xml:space="preserve"> </t>
        </is>
      </c>
      <c r="E15" s="4" t="inlineStr">
        <is>
          <t xml:space="preserve"> </t>
        </is>
      </c>
      <c r="F15" s="4" t="inlineStr">
        <is>
          <t xml:space="preserve"> </t>
        </is>
      </c>
      <c r="G15" s="8" t="n">
        <v>0.8</v>
      </c>
      <c r="H15" s="4" t="inlineStr">
        <is>
          <t xml:space="preserve"> </t>
        </is>
      </c>
    </row>
    <row r="16">
      <c r="A16" s="4" t="inlineStr">
        <is>
          <t>Chenghe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Operation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8" t="n">
        <v>0.8</v>
      </c>
      <c r="C18" s="4" t="inlineStr">
        <is>
          <t xml:space="preserve"> </t>
        </is>
      </c>
      <c r="D18" s="4" t="inlineStr">
        <is>
          <t xml:space="preserve"> </t>
        </is>
      </c>
      <c r="E18" s="4" t="inlineStr">
        <is>
          <t xml:space="preserve"> </t>
        </is>
      </c>
      <c r="F18" s="8" t="n">
        <v>0.8</v>
      </c>
      <c r="G18" s="4" t="inlineStr">
        <is>
          <t xml:space="preserve"> </t>
        </is>
      </c>
      <c r="H18" s="4" t="inlineStr">
        <is>
          <t xml:space="preserve"> </t>
        </is>
      </c>
    </row>
    <row r="19">
      <c r="A19" s="4" t="inlineStr">
        <is>
          <t>Tianj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Operation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8" t="n">
        <v>0.51</v>
      </c>
      <c r="C21" s="4" t="inlineStr">
        <is>
          <t xml:space="preserve"> </t>
        </is>
      </c>
      <c r="D21" s="4" t="inlineStr">
        <is>
          <t xml:space="preserve"> </t>
        </is>
      </c>
      <c r="E21" s="8" t="n">
        <v>0.51</v>
      </c>
      <c r="F21" s="4" t="inlineStr">
        <is>
          <t xml:space="preserve"> </t>
        </is>
      </c>
      <c r="G21" s="4" t="inlineStr">
        <is>
          <t xml:space="preserve"> </t>
        </is>
      </c>
      <c r="H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30000000</v>
      </c>
      <c r="C4" s="5" t="n">
        <v>3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30005016</v>
      </c>
      <c r="C9" s="5" t="n">
        <v>30005008</v>
      </c>
    </row>
    <row r="10">
      <c r="A10" s="4" t="inlineStr">
        <is>
          <t>Common stock, shares outstanding</t>
        </is>
      </c>
      <c r="B10" s="5" t="n">
        <v>30005016</v>
      </c>
      <c r="C10" s="5" t="n">
        <v>30005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Details)</t>
        </is>
      </c>
      <c r="B1" s="2" t="inlineStr">
        <is>
          <t>3 Months Ended</t>
        </is>
      </c>
      <c r="H1" s="2" t="inlineStr">
        <is>
          <t>9 Months Ended</t>
        </is>
      </c>
      <c r="K1" s="2" t="inlineStr">
        <is>
          <t>12 Months Ended</t>
        </is>
      </c>
    </row>
    <row r="2">
      <c r="B2" s="2" t="inlineStr">
        <is>
          <t>Mar. 31, 2024 USD ($)</t>
        </is>
      </c>
      <c r="C2" s="2" t="inlineStr">
        <is>
          <t>Dec. 31, 2023 USD ($)</t>
        </is>
      </c>
      <c r="D2" s="2" t="inlineStr">
        <is>
          <t>Sep. 30, 2023 USD ($)</t>
        </is>
      </c>
      <c r="E2" s="2" t="inlineStr">
        <is>
          <t>Mar. 31, 2023 USD ($)</t>
        </is>
      </c>
      <c r="F2" s="2" t="inlineStr">
        <is>
          <t>Dec. 31, 2022 USD ($)</t>
        </is>
      </c>
      <c r="G2" s="2" t="inlineStr">
        <is>
          <t>Sep. 30, 2022 USD ($)</t>
        </is>
      </c>
      <c r="H2" s="2" t="inlineStr">
        <is>
          <t>Mar. 31, 2024 USD ($)</t>
        </is>
      </c>
      <c r="I2" s="2" t="inlineStr">
        <is>
          <t>Mar. 31, 2024 CNY (¥)</t>
        </is>
      </c>
      <c r="J2" s="2" t="inlineStr">
        <is>
          <t>Mar. 31, 2023 USD ($)</t>
        </is>
      </c>
      <c r="K2" s="2" t="inlineStr">
        <is>
          <t>Jun. 30, 2023 USD ($)</t>
        </is>
      </c>
      <c r="L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6" t="n">
        <v>1883261</v>
      </c>
      <c r="C4" s="4" t="inlineStr">
        <is>
          <t xml:space="preserve"> </t>
        </is>
      </c>
      <c r="D4" s="4" t="inlineStr">
        <is>
          <t xml:space="preserve"> </t>
        </is>
      </c>
      <c r="E4" s="4" t="inlineStr">
        <is>
          <t xml:space="preserve"> </t>
        </is>
      </c>
      <c r="F4" s="4" t="inlineStr">
        <is>
          <t xml:space="preserve"> </t>
        </is>
      </c>
      <c r="G4" s="4" t="inlineStr">
        <is>
          <t xml:space="preserve"> </t>
        </is>
      </c>
      <c r="H4" s="6" t="n">
        <v>1883261</v>
      </c>
      <c r="I4" s="4" t="inlineStr">
        <is>
          <t xml:space="preserve"> </t>
        </is>
      </c>
      <c r="J4" s="4" t="inlineStr">
        <is>
          <t xml:space="preserve"> </t>
        </is>
      </c>
      <c r="K4" s="6" t="n">
        <v>1136562</v>
      </c>
      <c r="L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33781</v>
      </c>
      <c r="L5" s="4" t="inlineStr">
        <is>
          <t xml:space="preserve"> </t>
        </is>
      </c>
    </row>
    <row r="6">
      <c r="A6" s="4" t="inlineStr">
        <is>
          <t>Stockholders’ deficit</t>
        </is>
      </c>
      <c r="B6" s="5" t="n">
        <v>420125</v>
      </c>
      <c r="C6" s="6" t="n">
        <v>-87726</v>
      </c>
      <c r="D6" s="6" t="n">
        <v>-277059</v>
      </c>
      <c r="E6" s="6" t="n">
        <v>-1970276</v>
      </c>
      <c r="F6" s="6" t="n">
        <v>-1491574</v>
      </c>
      <c r="G6" s="6" t="n">
        <v>-1273814</v>
      </c>
      <c r="H6" s="5" t="n">
        <v>420125</v>
      </c>
      <c r="I6" s="4" t="inlineStr">
        <is>
          <t xml:space="preserve"> </t>
        </is>
      </c>
      <c r="J6" s="6" t="n">
        <v>-1970276</v>
      </c>
      <c r="K6" s="5" t="n">
        <v>-570655</v>
      </c>
      <c r="L6" s="6" t="n">
        <v>-1022339</v>
      </c>
    </row>
    <row r="7">
      <c r="A7" s="4" t="inlineStr">
        <is>
          <t>Net income(loss)</t>
        </is>
      </c>
      <c r="B7" s="6" t="n">
        <v>517969</v>
      </c>
      <c r="C7" s="6" t="n">
        <v>182828</v>
      </c>
      <c r="D7" s="6" t="n">
        <v>294744</v>
      </c>
      <c r="E7" s="6" t="n">
        <v>-471308</v>
      </c>
      <c r="F7" s="6" t="n">
        <v>-176160</v>
      </c>
      <c r="G7" s="6" t="n">
        <v>-315432</v>
      </c>
      <c r="H7" s="5" t="n">
        <v>995541</v>
      </c>
      <c r="I7" s="4" t="inlineStr">
        <is>
          <t xml:space="preserve"> </t>
        </is>
      </c>
      <c r="J7" s="6" t="n">
        <v>-962900</v>
      </c>
      <c r="K7" s="5" t="n">
        <v>21085</v>
      </c>
      <c r="L7" s="6" t="n">
        <v>-7563565</v>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687</v>
      </c>
      <c r="I8" s="4" t="inlineStr">
        <is>
          <t xml:space="preserve"> </t>
        </is>
      </c>
      <c r="J8" s="4" t="inlineStr">
        <is>
          <t xml:space="preserve"> </t>
        </is>
      </c>
      <c r="K8" s="4" t="inlineStr">
        <is>
          <t xml:space="preserve"> </t>
        </is>
      </c>
      <c r="L8" s="4" t="inlineStr">
        <is>
          <t xml:space="preserve"> </t>
        </is>
      </c>
    </row>
    <row r="9">
      <c r="A9" s="4" t="inlineStr">
        <is>
          <t>Assets liabilities and net income or loss percent</t>
        </is>
      </c>
      <c r="B9" s="8" t="n">
        <v>1</v>
      </c>
      <c r="C9" s="4" t="inlineStr">
        <is>
          <t xml:space="preserve"> </t>
        </is>
      </c>
      <c r="D9" s="4" t="inlineStr">
        <is>
          <t xml:space="preserve"> </t>
        </is>
      </c>
      <c r="E9" s="4" t="inlineStr">
        <is>
          <t xml:space="preserve"> </t>
        </is>
      </c>
      <c r="F9" s="4" t="inlineStr">
        <is>
          <t xml:space="preserve"> </t>
        </is>
      </c>
      <c r="G9" s="4" t="inlineStr">
        <is>
          <t xml:space="preserve"> </t>
        </is>
      </c>
      <c r="H9" s="8" t="n">
        <v>1</v>
      </c>
      <c r="I9" s="4" t="inlineStr">
        <is>
          <t xml:space="preserve"> </t>
        </is>
      </c>
      <c r="J9" s="4" t="inlineStr">
        <is>
          <t xml:space="preserve"> </t>
        </is>
      </c>
      <c r="K9" s="4" t="inlineStr">
        <is>
          <t xml:space="preserve"> </t>
        </is>
      </c>
      <c r="L9" s="4" t="inlineStr">
        <is>
          <t xml:space="preserve"> </t>
        </is>
      </c>
    </row>
    <row r="10">
      <c r="A10" s="4" t="inlineStr">
        <is>
          <t>Insurance co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9000</v>
      </c>
      <c r="I10" s="9" t="n">
        <v>500000</v>
      </c>
      <c r="J10" s="4" t="inlineStr">
        <is>
          <t xml:space="preserve"> </t>
        </is>
      </c>
      <c r="K10" s="4" t="inlineStr">
        <is>
          <t xml:space="preserve"> </t>
        </is>
      </c>
      <c r="L10" s="4" t="inlineStr">
        <is>
          <t xml:space="preserve"> </t>
        </is>
      </c>
    </row>
    <row r="11">
      <c r="A11" s="4" t="inlineStr">
        <is>
          <t>Cash in excess of the insured amount</t>
        </is>
      </c>
      <c r="B11" s="6" t="n">
        <v>1170932</v>
      </c>
      <c r="C11" s="4" t="inlineStr">
        <is>
          <t xml:space="preserve"> </t>
        </is>
      </c>
      <c r="D11" s="4" t="inlineStr">
        <is>
          <t xml:space="preserve"> </t>
        </is>
      </c>
      <c r="E11" s="4" t="inlineStr">
        <is>
          <t xml:space="preserve"> </t>
        </is>
      </c>
      <c r="F11" s="4" t="inlineStr">
        <is>
          <t xml:space="preserve"> </t>
        </is>
      </c>
      <c r="G11" s="4" t="inlineStr">
        <is>
          <t xml:space="preserve"> </t>
        </is>
      </c>
      <c r="H11" s="6" t="n">
        <v>1170932</v>
      </c>
      <c r="I11" s="4" t="inlineStr">
        <is>
          <t xml:space="preserve"> </t>
        </is>
      </c>
      <c r="J11" s="4" t="inlineStr">
        <is>
          <t xml:space="preserve"> </t>
        </is>
      </c>
      <c r="K11" s="5" t="n">
        <v>606483</v>
      </c>
      <c r="L11" s="4" t="inlineStr">
        <is>
          <t xml:space="preserve"> </t>
        </is>
      </c>
    </row>
    <row r="12">
      <c r="A12" s="4" t="inlineStr">
        <is>
          <t>Commission revenue, percentage</t>
        </is>
      </c>
      <c r="B12" s="10" t="n">
        <v>0.9429999999999999</v>
      </c>
      <c r="C12" s="4" t="inlineStr">
        <is>
          <t xml:space="preserve"> </t>
        </is>
      </c>
      <c r="D12" s="4" t="inlineStr">
        <is>
          <t xml:space="preserve"> </t>
        </is>
      </c>
      <c r="E12" s="8" t="n">
        <v>0.1</v>
      </c>
      <c r="F12" s="4" t="inlineStr">
        <is>
          <t xml:space="preserve"> </t>
        </is>
      </c>
      <c r="G12" s="4" t="inlineStr">
        <is>
          <t xml:space="preserve"> </t>
        </is>
      </c>
      <c r="H12" s="10" t="n">
        <v>0.9429999999999999</v>
      </c>
      <c r="I12" s="4" t="inlineStr">
        <is>
          <t xml:space="preserve"> </t>
        </is>
      </c>
      <c r="J12" s="8" t="n">
        <v>0.1</v>
      </c>
      <c r="K12" s="4" t="inlineStr">
        <is>
          <t xml:space="preserve"> </t>
        </is>
      </c>
      <c r="L12" s="4" t="inlineStr">
        <is>
          <t xml:space="preserve"> </t>
        </is>
      </c>
    </row>
    <row r="13">
      <c r="A13" s="4" t="inlineStr">
        <is>
          <t>Cost of revenu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v>
      </c>
      <c r="I13" s="8" t="n">
        <v>0.1</v>
      </c>
      <c r="J13" s="8" t="n">
        <v>0.1</v>
      </c>
      <c r="K13" s="4" t="inlineStr">
        <is>
          <t xml:space="preserve"> </t>
        </is>
      </c>
      <c r="L13" s="4" t="inlineStr">
        <is>
          <t xml:space="preserve"> </t>
        </is>
      </c>
    </row>
    <row r="14">
      <c r="A14" s="4" t="inlineStr">
        <is>
          <t>Number of operating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5" t="n">
        <v>1</v>
      </c>
      <c r="J14" s="4" t="inlineStr">
        <is>
          <t xml:space="preserve"> </t>
        </is>
      </c>
      <c r="K14" s="4" t="inlineStr">
        <is>
          <t xml:space="preserve"> </t>
        </is>
      </c>
      <c r="L14" s="4" t="inlineStr">
        <is>
          <t xml:space="preserve"> </t>
        </is>
      </c>
    </row>
    <row r="15">
      <c r="A15" s="4" t="inlineStr">
        <is>
          <t>Sale return and allowance related to healthcare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91</v>
      </c>
      <c r="I15" s="4" t="inlineStr">
        <is>
          <t xml:space="preserve"> </t>
        </is>
      </c>
      <c r="J15" s="4" t="inlineStr">
        <is>
          <t xml:space="preserve"> </t>
        </is>
      </c>
      <c r="K15" s="5" t="n">
        <v>15406</v>
      </c>
      <c r="L15" s="4" t="inlineStr">
        <is>
          <t xml:space="preserve"> </t>
        </is>
      </c>
    </row>
    <row r="16">
      <c r="A16" s="4" t="inlineStr">
        <is>
          <t>Sales retur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114</v>
      </c>
      <c r="I16" s="10" t="n">
        <v>0.0114</v>
      </c>
      <c r="J16" s="10" t="n">
        <v>0.013</v>
      </c>
      <c r="K16" s="4" t="inlineStr">
        <is>
          <t xml:space="preserve"> </t>
        </is>
      </c>
      <c r="L16" s="4" t="inlineStr">
        <is>
          <t xml:space="preserve"> </t>
        </is>
      </c>
    </row>
    <row r="17">
      <c r="A17" s="4" t="inlineStr">
        <is>
          <t>Advertising and promo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667233</v>
      </c>
      <c r="I17" s="4" t="inlineStr">
        <is>
          <t xml:space="preserve"> </t>
        </is>
      </c>
      <c r="J17" s="6" t="n">
        <v>539836</v>
      </c>
      <c r="K17" s="4" t="inlineStr">
        <is>
          <t xml:space="preserve"> </t>
        </is>
      </c>
      <c r="L17" s="4" t="inlineStr">
        <is>
          <t xml:space="preserve"> </t>
        </is>
      </c>
    </row>
    <row r="18">
      <c r="A18" s="4" t="inlineStr">
        <is>
          <t>Sales Returns and Allowan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return and allowance related to healthcare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6" t="n">
        <v>229</v>
      </c>
      <c r="L20" s="4" t="inlineStr">
        <is>
          <t xml:space="preserve"> </t>
        </is>
      </c>
    </row>
    <row r="21">
      <c r="A21" s="4" t="inlineStr">
        <is>
          <t>Sales retur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v>
      </c>
      <c r="I21" s="8" t="n">
        <v>0</v>
      </c>
      <c r="J21" s="10" t="n">
        <v>0.0177</v>
      </c>
      <c r="K21" s="4" t="inlineStr">
        <is>
          <t xml:space="preserve"> </t>
        </is>
      </c>
      <c r="L21" s="4" t="inlineStr">
        <is>
          <t xml:space="preserve"> </t>
        </is>
      </c>
    </row>
  </sheetData>
  <mergeCells count="4">
    <mergeCell ref="A1:A2"/>
    <mergeCell ref="B1:G1"/>
    <mergeCell ref="H1:J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Longduoduo’s Subsidiaries</t>
        </is>
      </c>
      <c r="B1" s="2" t="inlineStr">
        <is>
          <t>9 Months Ended</t>
        </is>
      </c>
    </row>
    <row r="2">
      <c r="B2" s="2" t="inlineStr">
        <is>
          <t>Mar. 31, 2024</t>
        </is>
      </c>
    </row>
    <row r="3">
      <c r="A3" s="4" t="inlineStr">
        <is>
          <t>Longduoduo Company Limited [Member] | Hong Kong [Member]</t>
        </is>
      </c>
      <c r="B3" s="4" t="inlineStr">
        <is>
          <t xml:space="preserve"> </t>
        </is>
      </c>
    </row>
    <row r="4">
      <c r="A4" s="3" t="inlineStr">
        <is>
          <t>Schedule of Longduoduo’s Subsidiaries [Line Items]</t>
        </is>
      </c>
      <c r="B4" s="4" t="inlineStr">
        <is>
          <t xml:space="preserve"> </t>
        </is>
      </c>
    </row>
    <row r="5">
      <c r="A5" s="4" t="inlineStr">
        <is>
          <t>Attributable equity interest %</t>
        </is>
      </c>
      <c r="B5" s="8" t="n">
        <v>1</v>
      </c>
    </row>
    <row r="6">
      <c r="A6" s="4" t="inlineStr">
        <is>
          <t>Authorized capital</t>
        </is>
      </c>
      <c r="B6" s="4" t="inlineStr">
        <is>
          <t>10,000</t>
        </is>
      </c>
    </row>
    <row r="7">
      <c r="A7" s="4" t="inlineStr">
        <is>
          <t>Longduoduo Health Technology Company Limited [Member] | China [Member]</t>
        </is>
      </c>
      <c r="B7" s="4" t="inlineStr">
        <is>
          <t xml:space="preserve"> </t>
        </is>
      </c>
    </row>
    <row r="8">
      <c r="A8" s="3" t="inlineStr">
        <is>
          <t>Schedule of Longduoduo’s Subsidiaries [Line Items]</t>
        </is>
      </c>
      <c r="B8" s="4" t="inlineStr">
        <is>
          <t xml:space="preserve"> </t>
        </is>
      </c>
    </row>
    <row r="9">
      <c r="A9" s="4" t="inlineStr">
        <is>
          <t>Attributable equity interest %</t>
        </is>
      </c>
      <c r="B9" s="8" t="n">
        <v>1</v>
      </c>
    </row>
    <row r="10">
      <c r="A10" s="4" t="inlineStr">
        <is>
          <t>Authorized capital</t>
        </is>
      </c>
      <c r="B10" s="4" t="inlineStr">
        <is>
          <t>0</t>
        </is>
      </c>
    </row>
    <row r="11">
      <c r="A11" s="4" t="inlineStr">
        <is>
          <t>Inner Mongolia Qingguo Health Consulting Company Limited [Member] | China [Member]</t>
        </is>
      </c>
      <c r="B11" s="4" t="inlineStr">
        <is>
          <t xml:space="preserve"> </t>
        </is>
      </c>
    </row>
    <row r="12">
      <c r="A12" s="3" t="inlineStr">
        <is>
          <t>Schedule of Longduoduo’s Subsidiaries [Line Items]</t>
        </is>
      </c>
      <c r="B12" s="4" t="inlineStr">
        <is>
          <t xml:space="preserve"> </t>
        </is>
      </c>
    </row>
    <row r="13">
      <c r="A13" s="4" t="inlineStr">
        <is>
          <t>Attributable equity interest %</t>
        </is>
      </c>
      <c r="B13" s="8" t="n">
        <v>0.9</v>
      </c>
    </row>
    <row r="14">
      <c r="A14" s="4" t="inlineStr">
        <is>
          <t>Authorized capital</t>
        </is>
      </c>
      <c r="B14" s="4" t="inlineStr">
        <is>
          <t>0</t>
        </is>
      </c>
    </row>
    <row r="15">
      <c r="A15" s="4" t="inlineStr">
        <is>
          <t>Inner Mongolia Rongbin Health Consulting Company Limited [Member] | China [Member]</t>
        </is>
      </c>
      <c r="B15" s="4" t="inlineStr">
        <is>
          <t xml:space="preserve"> </t>
        </is>
      </c>
    </row>
    <row r="16">
      <c r="A16" s="3" t="inlineStr">
        <is>
          <t>Schedule of Longduoduo’s Subsidiaries [Line Items]</t>
        </is>
      </c>
      <c r="B16" s="4" t="inlineStr">
        <is>
          <t xml:space="preserve"> </t>
        </is>
      </c>
    </row>
    <row r="17">
      <c r="A17" s="4" t="inlineStr">
        <is>
          <t>Attributable equity interest %</t>
        </is>
      </c>
      <c r="B17" s="8" t="n">
        <v>0.8</v>
      </c>
    </row>
    <row r="18">
      <c r="A18" s="4" t="inlineStr">
        <is>
          <t>Authorized capital</t>
        </is>
      </c>
      <c r="B18" s="4" t="inlineStr">
        <is>
          <t>0</t>
        </is>
      </c>
    </row>
    <row r="19">
      <c r="A19" s="4" t="inlineStr">
        <is>
          <t>Inner Mongolia Chengheng Health Consulting Company Limited [Member] | China [Member]</t>
        </is>
      </c>
      <c r="B19" s="4" t="inlineStr">
        <is>
          <t xml:space="preserve"> </t>
        </is>
      </c>
    </row>
    <row r="20">
      <c r="A20" s="3" t="inlineStr">
        <is>
          <t>Schedule of Longduoduo’s Subsidiaries [Line Items]</t>
        </is>
      </c>
      <c r="B20" s="4" t="inlineStr">
        <is>
          <t xml:space="preserve"> </t>
        </is>
      </c>
    </row>
    <row r="21">
      <c r="A21" s="4" t="inlineStr">
        <is>
          <t>Attributable equity interest %</t>
        </is>
      </c>
      <c r="B21" s="8" t="n">
        <v>0.8</v>
      </c>
    </row>
    <row r="22">
      <c r="A22" s="4" t="inlineStr">
        <is>
          <t>Authorized capital</t>
        </is>
      </c>
      <c r="B22" s="4" t="inlineStr">
        <is>
          <t>0</t>
        </is>
      </c>
    </row>
    <row r="23">
      <c r="A23" s="4" t="inlineStr">
        <is>
          <t>Inner Mongolia Tianju Health Consulting Company Limited [Member] | China [Member]</t>
        </is>
      </c>
      <c r="B23" s="4" t="inlineStr">
        <is>
          <t xml:space="preserve"> </t>
        </is>
      </c>
    </row>
    <row r="24">
      <c r="A24" s="3" t="inlineStr">
        <is>
          <t>Schedule of Longduoduo’s Subsidiaries [Line Items]</t>
        </is>
      </c>
      <c r="B24" s="4" t="inlineStr">
        <is>
          <t xml:space="preserve"> </t>
        </is>
      </c>
    </row>
    <row r="25">
      <c r="A25" s="4" t="inlineStr">
        <is>
          <t>Attributable equity interest %</t>
        </is>
      </c>
      <c r="B25" s="8" t="n">
        <v>0.51</v>
      </c>
    </row>
    <row r="26">
      <c r="A26" s="4" t="inlineStr">
        <is>
          <t>Authorized capital</t>
        </is>
      </c>
      <c r="B26" s="4" t="inlineStr">
        <is>
          <t>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y Translation</t>
        </is>
      </c>
      <c r="B1" s="2" t="inlineStr">
        <is>
          <t>Mar. 31, 2024</t>
        </is>
      </c>
      <c r="C1" s="2" t="inlineStr">
        <is>
          <t>Mar. 31, 2023</t>
        </is>
      </c>
    </row>
    <row r="2">
      <c r="A2" s="4" t="inlineStr">
        <is>
          <t>Period end exchange rate [Member]</t>
        </is>
      </c>
      <c r="B2" s="4" t="inlineStr">
        <is>
          <t xml:space="preserve"> </t>
        </is>
      </c>
      <c r="C2" s="4" t="inlineStr">
        <is>
          <t xml:space="preserve"> </t>
        </is>
      </c>
    </row>
    <row r="3">
      <c r="A3" s="3" t="inlineStr">
        <is>
          <t>Schedule of Foreign Currency Translation [Line Items]</t>
        </is>
      </c>
      <c r="B3" s="4" t="inlineStr">
        <is>
          <t xml:space="preserve"> </t>
        </is>
      </c>
      <c r="C3" s="4" t="inlineStr">
        <is>
          <t xml:space="preserve"> </t>
        </is>
      </c>
    </row>
    <row r="4">
      <c r="A4" s="4" t="inlineStr">
        <is>
          <t>Assets and liabilities</t>
        </is>
      </c>
      <c r="B4" s="11" t="n">
        <v>7.8253</v>
      </c>
      <c r="C4" s="11" t="n">
        <v>7.8498</v>
      </c>
    </row>
    <row r="5">
      <c r="A5" s="4" t="inlineStr">
        <is>
          <t>Period end exchange rate [Member] | USD to RMB [Member]</t>
        </is>
      </c>
      <c r="B5" s="4" t="inlineStr">
        <is>
          <t xml:space="preserve"> </t>
        </is>
      </c>
      <c r="C5" s="4" t="inlineStr">
        <is>
          <t xml:space="preserve"> </t>
        </is>
      </c>
    </row>
    <row r="6">
      <c r="A6" s="3" t="inlineStr">
        <is>
          <t>Schedule of Foreign Currency Translation [Line Items]</t>
        </is>
      </c>
      <c r="B6" s="4" t="inlineStr">
        <is>
          <t xml:space="preserve"> </t>
        </is>
      </c>
      <c r="C6" s="4" t="inlineStr">
        <is>
          <t xml:space="preserve"> </t>
        </is>
      </c>
    </row>
    <row r="7">
      <c r="A7" s="4" t="inlineStr">
        <is>
          <t>Assets and liabilities</t>
        </is>
      </c>
      <c r="B7" s="11" t="n">
        <v>7.2221</v>
      </c>
      <c r="C7" s="12" t="n">
        <v>6.868</v>
      </c>
    </row>
    <row r="8">
      <c r="A8" s="4" t="inlineStr">
        <is>
          <t>Period weighted average [Member]</t>
        </is>
      </c>
      <c r="B8" s="4" t="inlineStr">
        <is>
          <t xml:space="preserve"> </t>
        </is>
      </c>
      <c r="C8" s="4" t="inlineStr">
        <is>
          <t xml:space="preserve"> </t>
        </is>
      </c>
    </row>
    <row r="9">
      <c r="A9" s="3" t="inlineStr">
        <is>
          <t>Schedule of Foreign Currency Translation [Line Items]</t>
        </is>
      </c>
      <c r="B9" s="4" t="inlineStr">
        <is>
          <t xml:space="preserve"> </t>
        </is>
      </c>
      <c r="C9" s="4" t="inlineStr">
        <is>
          <t xml:space="preserve"> </t>
        </is>
      </c>
    </row>
    <row r="10">
      <c r="A10" s="4" t="inlineStr">
        <is>
          <t>Revenue and expenses</t>
        </is>
      </c>
      <c r="B10" s="11" t="n">
        <v>7.8195</v>
      </c>
      <c r="C10" s="11" t="n">
        <v>7.8362</v>
      </c>
    </row>
    <row r="11">
      <c r="A11" s="4" t="inlineStr">
        <is>
          <t>Period weighted average [Member] | USD to RMB [Member]</t>
        </is>
      </c>
      <c r="B11" s="4" t="inlineStr">
        <is>
          <t xml:space="preserve"> </t>
        </is>
      </c>
      <c r="C11" s="4" t="inlineStr">
        <is>
          <t xml:space="preserve"> </t>
        </is>
      </c>
    </row>
    <row r="12">
      <c r="A12" s="3" t="inlineStr">
        <is>
          <t>Schedule of Foreign Currency Translation [Line Items]</t>
        </is>
      </c>
      <c r="B12" s="4" t="inlineStr">
        <is>
          <t xml:space="preserve"> </t>
        </is>
      </c>
      <c r="C12" s="4" t="inlineStr">
        <is>
          <t xml:space="preserve"> </t>
        </is>
      </c>
    </row>
    <row r="13">
      <c r="A13" s="4" t="inlineStr">
        <is>
          <t>Revenue and expenses</t>
        </is>
      </c>
      <c r="B13" s="11" t="n">
        <v>7.2008</v>
      </c>
      <c r="C13" s="11" t="n">
        <v>6.93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Major Suppliers Accounted for Total Cost of Revenue - USD ($)</t>
        </is>
      </c>
      <c r="B1" s="2" t="inlineStr">
        <is>
          <t>9 Months Ended</t>
        </is>
      </c>
    </row>
    <row r="2">
      <c r="B2" s="2" t="inlineStr">
        <is>
          <t>Mar. 31, 2024</t>
        </is>
      </c>
      <c r="C2" s="2" t="inlineStr">
        <is>
          <t>Mar. 31, 2023</t>
        </is>
      </c>
    </row>
    <row r="3">
      <c r="A3" s="4" t="inlineStr">
        <is>
          <t>Suppli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st of revenue</t>
        </is>
      </c>
      <c r="B5" s="6" t="n">
        <v>29454</v>
      </c>
      <c r="C5" s="6" t="n">
        <v>110993</v>
      </c>
    </row>
    <row r="6">
      <c r="A6" s="4" t="inlineStr">
        <is>
          <t>Percentage of Cost of revenue</t>
        </is>
      </c>
      <c r="B6" s="8" t="n">
        <v>0.21</v>
      </c>
      <c r="C6" s="8" t="n">
        <v>0.37</v>
      </c>
    </row>
    <row r="7">
      <c r="A7" s="4" t="inlineStr">
        <is>
          <t>Supplier B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ost of revenue</t>
        </is>
      </c>
      <c r="B9" s="6" t="n">
        <v>51302</v>
      </c>
      <c r="C9" s="6" t="n">
        <v>57587</v>
      </c>
    </row>
    <row r="10">
      <c r="A10" s="4" t="inlineStr">
        <is>
          <t>Percentage of Cost of revenue</t>
        </is>
      </c>
      <c r="B10" s="8" t="n">
        <v>0.36</v>
      </c>
      <c r="C10" s="8" t="n">
        <v>0.19</v>
      </c>
    </row>
    <row r="11">
      <c r="A11" s="4" t="inlineStr">
        <is>
          <t>Supplier 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st of revenue</t>
        </is>
      </c>
      <c r="B13" s="6" t="n">
        <v>43478</v>
      </c>
      <c r="C13" s="6" t="n">
        <v>53500</v>
      </c>
    </row>
    <row r="14">
      <c r="A14" s="4" t="inlineStr">
        <is>
          <t>Percentage of Cost of revenue</t>
        </is>
      </c>
      <c r="B14" s="8" t="n">
        <v>0.3</v>
      </c>
      <c r="C14" s="8" t="n">
        <v>0.18</v>
      </c>
    </row>
    <row r="15">
      <c r="A15" s="4" t="inlineStr">
        <is>
          <t>Supplier D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st of revenue</t>
        </is>
      </c>
      <c r="B17" s="6" t="n">
        <v>8278</v>
      </c>
      <c r="C17" s="6" t="n">
        <v>45009</v>
      </c>
    </row>
    <row r="18">
      <c r="A18" s="4" t="inlineStr">
        <is>
          <t>Percentage of Cost of revenue</t>
        </is>
      </c>
      <c r="B18" s="8" t="n">
        <v>0.06</v>
      </c>
      <c r="C18" s="8" t="n">
        <v>0.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for Property and Equipment</t>
        </is>
      </c>
      <c r="B1" s="2" t="inlineStr">
        <is>
          <t>Mar. 31, 2024</t>
        </is>
      </c>
    </row>
    <row r="2">
      <c r="A2" s="4" t="inlineStr">
        <is>
          <t>Minimum [Member] | Office equipment and furniture [Member]</t>
        </is>
      </c>
      <c r="B2" s="4" t="inlineStr">
        <is>
          <t xml:space="preserve"> </t>
        </is>
      </c>
    </row>
    <row r="3">
      <c r="A3" s="3" t="inlineStr">
        <is>
          <t>Public Utility, Property, Plant and Equipment [Line Items]</t>
        </is>
      </c>
      <c r="B3" s="4" t="inlineStr">
        <is>
          <t xml:space="preserve"> </t>
        </is>
      </c>
    </row>
    <row r="4">
      <c r="A4" s="4" t="inlineStr">
        <is>
          <t>Property and equipment, useful lives</t>
        </is>
      </c>
      <c r="B4" s="4" t="inlineStr">
        <is>
          <t>3 years</t>
        </is>
      </c>
    </row>
    <row r="5">
      <c r="A5" s="4" t="inlineStr">
        <is>
          <t>Minimum [Member] | Leasehold Improvements [Member]</t>
        </is>
      </c>
      <c r="B5" s="4" t="inlineStr">
        <is>
          <t xml:space="preserve"> </t>
        </is>
      </c>
    </row>
    <row r="6">
      <c r="A6" s="3" t="inlineStr">
        <is>
          <t>Public Utility, Property, Plant and Equipment [Line Items]</t>
        </is>
      </c>
      <c r="B6" s="4" t="inlineStr">
        <is>
          <t xml:space="preserve"> </t>
        </is>
      </c>
    </row>
    <row r="7">
      <c r="A7" s="4" t="inlineStr">
        <is>
          <t>Property and equipment, useful lives</t>
        </is>
      </c>
      <c r="B7" s="4" t="inlineStr">
        <is>
          <t>1 year</t>
        </is>
      </c>
    </row>
    <row r="8">
      <c r="A8" s="4" t="inlineStr">
        <is>
          <t>Maximum [Member] | Office equipment and furniture [Member]</t>
        </is>
      </c>
      <c r="B8" s="4" t="inlineStr">
        <is>
          <t xml:space="preserve"> </t>
        </is>
      </c>
    </row>
    <row r="9">
      <c r="A9" s="3" t="inlineStr">
        <is>
          <t>Public Utility, Property, Plant and Equipment [Line Items]</t>
        </is>
      </c>
      <c r="B9" s="4" t="inlineStr">
        <is>
          <t xml:space="preserve"> </t>
        </is>
      </c>
    </row>
    <row r="10">
      <c r="A10" s="4" t="inlineStr">
        <is>
          <t>Property and equipment, useful lives</t>
        </is>
      </c>
      <c r="B10" s="4" t="inlineStr">
        <is>
          <t>5 years</t>
        </is>
      </c>
    </row>
    <row r="11">
      <c r="A11" s="4" t="inlineStr">
        <is>
          <t>Maximum [Member] | Leasehold Improvements [Member]</t>
        </is>
      </c>
      <c r="B11" s="4" t="inlineStr">
        <is>
          <t xml:space="preserve"> </t>
        </is>
      </c>
    </row>
    <row r="12">
      <c r="A12" s="3" t="inlineStr">
        <is>
          <t>Public Utility, Property, Plant and Equipment [Line Items]</t>
        </is>
      </c>
      <c r="B12" s="4" t="inlineStr">
        <is>
          <t xml:space="preserve"> </t>
        </is>
      </c>
    </row>
    <row r="13">
      <c r="A13" s="4" t="inlineStr">
        <is>
          <t>Property and equipment, useful lives</t>
        </is>
      </c>
      <c r="B1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Intangible Assets</t>
        </is>
      </c>
      <c r="B1" s="2" t="inlineStr">
        <is>
          <t>Mar. 31, 2024</t>
        </is>
      </c>
    </row>
    <row r="2">
      <c r="A2" s="4" t="inlineStr">
        <is>
          <t>Software [Member]</t>
        </is>
      </c>
      <c r="B2" s="4" t="inlineStr">
        <is>
          <t xml:space="preserve"> </t>
        </is>
      </c>
    </row>
    <row r="3">
      <c r="A3" s="3" t="inlineStr">
        <is>
          <t>Finite-Lived Intangible Assets [Line Items]</t>
        </is>
      </c>
      <c r="B3" s="4" t="inlineStr">
        <is>
          <t xml:space="preserve"> </t>
        </is>
      </c>
    </row>
    <row r="4">
      <c r="A4" s="4" t="inlineStr">
        <is>
          <t>Software</t>
        </is>
      </c>
      <c r="B4"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4" customWidth="1" min="2" max="2"/>
    <col width="15" customWidth="1" min="3" max="3"/>
    <col width="14" customWidth="1" min="4" max="4"/>
  </cols>
  <sheetData>
    <row r="1">
      <c r="A1" s="1" t="inlineStr">
        <is>
          <t>Prepayments (Details) - USD ($)</t>
        </is>
      </c>
      <c r="C1" s="2" t="inlineStr">
        <is>
          <t>9 Months Ended</t>
        </is>
      </c>
    </row>
    <row r="2">
      <c r="B2" s="2" t="inlineStr">
        <is>
          <t>Feb. 08, 2024</t>
        </is>
      </c>
      <c r="C2" s="2" t="inlineStr">
        <is>
          <t>Mar. 31, 2024</t>
        </is>
      </c>
      <c r="D2" s="2" t="inlineStr">
        <is>
          <t>Jun. 30, 2023</t>
        </is>
      </c>
    </row>
    <row r="3">
      <c r="A3" s="3" t="inlineStr">
        <is>
          <t>Prepayments [Line Items]</t>
        </is>
      </c>
      <c r="B3" s="4" t="inlineStr">
        <is>
          <t xml:space="preserve"> </t>
        </is>
      </c>
      <c r="C3" s="4" t="inlineStr">
        <is>
          <t xml:space="preserve"> </t>
        </is>
      </c>
      <c r="D3" s="4" t="inlineStr">
        <is>
          <t xml:space="preserve"> </t>
        </is>
      </c>
    </row>
    <row r="4">
      <c r="A4" s="4" t="inlineStr">
        <is>
          <t>Prepayments</t>
        </is>
      </c>
      <c r="B4" s="4" t="inlineStr">
        <is>
          <t xml:space="preserve"> </t>
        </is>
      </c>
      <c r="C4" s="6" t="n">
        <v>225725</v>
      </c>
      <c r="D4" s="6" t="n">
        <v>68341</v>
      </c>
    </row>
    <row r="5">
      <c r="A5" s="4" t="inlineStr">
        <is>
          <t>Delivered cash</t>
        </is>
      </c>
      <c r="B5" s="6" t="n">
        <v>100000</v>
      </c>
      <c r="C5" s="4" t="inlineStr">
        <is>
          <t xml:space="preserve"> </t>
        </is>
      </c>
      <c r="D5" s="4" t="inlineStr">
        <is>
          <t xml:space="preserve"> </t>
        </is>
      </c>
    </row>
    <row r="6">
      <c r="A6" s="4" t="inlineStr">
        <is>
          <t>Expense allowance paid</t>
        </is>
      </c>
      <c r="B6" s="6" t="n">
        <v>225000</v>
      </c>
      <c r="C6" s="4" t="inlineStr">
        <is>
          <t xml:space="preserve"> </t>
        </is>
      </c>
      <c r="D6" s="4" t="inlineStr">
        <is>
          <t xml:space="preserve"> </t>
        </is>
      </c>
    </row>
    <row r="7">
      <c r="A7" s="4" t="inlineStr">
        <is>
          <t>Advance in prepayments</t>
        </is>
      </c>
      <c r="B7" s="4" t="inlineStr">
        <is>
          <t xml:space="preserve"> </t>
        </is>
      </c>
      <c r="C7" s="6" t="n">
        <v>100000</v>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7234</v>
      </c>
      <c r="C4" s="6" t="n">
        <v>16898</v>
      </c>
      <c r="D4" s="6" t="n">
        <v>75937</v>
      </c>
      <c r="E4" s="6" t="n">
        <v>51071</v>
      </c>
    </row>
    <row r="5">
      <c r="A5" s="4" t="inlineStr">
        <is>
          <t>Operating expense</t>
        </is>
      </c>
      <c r="B5" s="5" t="n">
        <v>32835</v>
      </c>
      <c r="C5" s="5" t="n">
        <v>14743</v>
      </c>
      <c r="D5" s="5" t="n">
        <v>68106</v>
      </c>
      <c r="E5" s="5" t="n">
        <v>45362</v>
      </c>
    </row>
    <row r="6">
      <c r="A6" s="4" t="inlineStr">
        <is>
          <t>Cost of revenue</t>
        </is>
      </c>
      <c r="B6" s="6" t="n">
        <v>4399</v>
      </c>
      <c r="C6" s="6" t="n">
        <v>2155</v>
      </c>
      <c r="D6" s="6" t="n">
        <v>7831</v>
      </c>
      <c r="E6" s="6" t="n">
        <v>57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at Cost - USD ($)</t>
        </is>
      </c>
      <c r="B1" s="2" t="inlineStr">
        <is>
          <t>Mar. 31, 2024</t>
        </is>
      </c>
      <c r="C1" s="2" t="inlineStr">
        <is>
          <t>Jun. 30, 2023</t>
        </is>
      </c>
    </row>
    <row r="2">
      <c r="A2" s="3" t="inlineStr">
        <is>
          <t>Schedule of Property and Equipment [Abstract]</t>
        </is>
      </c>
      <c r="B2" s="4" t="inlineStr">
        <is>
          <t xml:space="preserve"> </t>
        </is>
      </c>
      <c r="C2" s="4" t="inlineStr">
        <is>
          <t xml:space="preserve"> </t>
        </is>
      </c>
    </row>
    <row r="3">
      <c r="A3" s="4" t="inlineStr">
        <is>
          <t>Office equipment and furniture</t>
        </is>
      </c>
      <c r="B3" s="6" t="n">
        <v>432484</v>
      </c>
      <c r="C3" s="6" t="n">
        <v>204645</v>
      </c>
    </row>
    <row r="4">
      <c r="A4" s="4" t="inlineStr">
        <is>
          <t>Leasehold improvements</t>
        </is>
      </c>
      <c r="B4" s="5" t="n">
        <v>15867</v>
      </c>
      <c r="C4" s="5" t="n">
        <v>72026</v>
      </c>
    </row>
    <row r="5">
      <c r="A5" s="4" t="inlineStr">
        <is>
          <t>Total</t>
        </is>
      </c>
      <c r="B5" s="5" t="n">
        <v>448351</v>
      </c>
      <c r="C5" s="5" t="n">
        <v>276671</v>
      </c>
    </row>
    <row r="6">
      <c r="A6" s="4" t="inlineStr">
        <is>
          <t>Accumulated depreciation</t>
        </is>
      </c>
      <c r="B6" s="5" t="n">
        <v>-122913</v>
      </c>
      <c r="C6" s="5" t="n">
        <v>-123952</v>
      </c>
    </row>
    <row r="7">
      <c r="A7" s="4" t="inlineStr">
        <is>
          <t>Total property and equipment, net</t>
        </is>
      </c>
      <c r="B7" s="6" t="n">
        <v>325438</v>
      </c>
      <c r="C7" s="6" t="n">
        <v>1527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Related Party Transactions (Details)</t>
        </is>
      </c>
      <c r="B1" s="2" t="inlineStr">
        <is>
          <t>Nov. 29, 2023</t>
        </is>
      </c>
    </row>
    <row r="2">
      <c r="A2" s="4" t="inlineStr">
        <is>
          <t>Mr. Zhang Liang [Member]</t>
        </is>
      </c>
      <c r="B2" s="4" t="inlineStr">
        <is>
          <t xml:space="preserve"> </t>
        </is>
      </c>
    </row>
    <row r="3">
      <c r="A3" s="3" t="inlineStr">
        <is>
          <t>Related Party Transactions (Details) [Line Items]</t>
        </is>
      </c>
      <c r="B3" s="4" t="inlineStr">
        <is>
          <t xml:space="preserve"> </t>
        </is>
      </c>
    </row>
    <row r="4">
      <c r="A4" s="4" t="inlineStr">
        <is>
          <t>Percentage of common stock issued</t>
        </is>
      </c>
      <c r="B4" s="8" t="n">
        <v>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revenue</t>
        </is>
      </c>
      <c r="B4" s="6" t="n">
        <v>53807</v>
      </c>
      <c r="C4" s="6" t="n">
        <v>279457</v>
      </c>
      <c r="D4" s="6" t="n">
        <v>327653</v>
      </c>
      <c r="E4" s="6" t="n">
        <v>751780</v>
      </c>
    </row>
    <row r="5">
      <c r="A5" s="4" t="inlineStr">
        <is>
          <t>Product revenue</t>
        </is>
      </c>
      <c r="B5" s="4" t="inlineStr">
        <is>
          <t xml:space="preserve"> </t>
        </is>
      </c>
      <c r="C5" s="4" t="inlineStr">
        <is>
          <t xml:space="preserve"> </t>
        </is>
      </c>
      <c r="D5" s="4" t="inlineStr">
        <is>
          <t xml:space="preserve"> </t>
        </is>
      </c>
      <c r="E5" s="5" t="n">
        <v>5789</v>
      </c>
    </row>
    <row r="6">
      <c r="A6" s="4" t="inlineStr">
        <is>
          <t>Commission revenue</t>
        </is>
      </c>
      <c r="B6" s="5" t="n">
        <v>1736277</v>
      </c>
      <c r="C6" s="5" t="n">
        <v>681</v>
      </c>
      <c r="D6" s="5" t="n">
        <v>5390407</v>
      </c>
      <c r="E6" s="5" t="n">
        <v>2326</v>
      </c>
    </row>
    <row r="7">
      <c r="A7" s="4" t="inlineStr">
        <is>
          <t>Total revenue, net</t>
        </is>
      </c>
      <c r="B7" s="5" t="n">
        <v>1790084</v>
      </c>
      <c r="C7" s="5" t="n">
        <v>280138</v>
      </c>
      <c r="D7" s="5" t="n">
        <v>5718060</v>
      </c>
      <c r="E7" s="5" t="n">
        <v>759895</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Cost of service</t>
        </is>
      </c>
      <c r="B9" s="5" t="n">
        <v>38597</v>
      </c>
      <c r="C9" s="5" t="n">
        <v>118516</v>
      </c>
      <c r="D9" s="5" t="n">
        <v>143347</v>
      </c>
      <c r="E9" s="5" t="n">
        <v>299603</v>
      </c>
    </row>
    <row r="10">
      <c r="A10" s="4" t="inlineStr">
        <is>
          <t>Cost of product</t>
        </is>
      </c>
      <c r="B10" s="4" t="inlineStr">
        <is>
          <t xml:space="preserve"> </t>
        </is>
      </c>
      <c r="C10" s="4" t="inlineStr">
        <is>
          <t xml:space="preserve"> </t>
        </is>
      </c>
      <c r="D10" s="4" t="inlineStr">
        <is>
          <t xml:space="preserve"> </t>
        </is>
      </c>
      <c r="E10" s="5" t="n">
        <v>177</v>
      </c>
    </row>
    <row r="11">
      <c r="A11" s="4" t="inlineStr">
        <is>
          <t>Total cost of revenues</t>
        </is>
      </c>
      <c r="B11" s="5" t="n">
        <v>38597</v>
      </c>
      <c r="C11" s="5" t="n">
        <v>118516</v>
      </c>
      <c r="D11" s="5" t="n">
        <v>143347</v>
      </c>
      <c r="E11" s="5" t="n">
        <v>299780</v>
      </c>
    </row>
    <row r="12">
      <c r="A12" s="4" t="inlineStr">
        <is>
          <t>Gross profit</t>
        </is>
      </c>
      <c r="B12" s="5" t="n">
        <v>1751487</v>
      </c>
      <c r="C12" s="5" t="n">
        <v>161622</v>
      </c>
      <c r="D12" s="5" t="n">
        <v>5574713</v>
      </c>
      <c r="E12" s="5" t="n">
        <v>460115</v>
      </c>
    </row>
    <row r="13">
      <c r="A13" s="4" t="inlineStr">
        <is>
          <t>Selling, general and administrative expenses</t>
        </is>
      </c>
      <c r="B13" s="5" t="n">
        <v>1032623</v>
      </c>
      <c r="C13" s="5" t="n">
        <v>634143</v>
      </c>
      <c r="D13" s="5" t="n">
        <v>4026082</v>
      </c>
      <c r="E13" s="5" t="n">
        <v>1424759</v>
      </c>
    </row>
    <row r="14">
      <c r="A14" s="4" t="inlineStr">
        <is>
          <t>Income (loss) from operations</t>
        </is>
      </c>
      <c r="B14" s="5" t="n">
        <v>718864</v>
      </c>
      <c r="C14" s="5" t="n">
        <v>-472521</v>
      </c>
      <c r="D14" s="5" t="n">
        <v>1548631</v>
      </c>
      <c r="E14" s="5" t="n">
        <v>-964644</v>
      </c>
    </row>
    <row r="15">
      <c r="A15" s="4" t="inlineStr">
        <is>
          <t>Other income (expense), net</t>
        </is>
      </c>
      <c r="B15" s="5" t="n">
        <v>-9603</v>
      </c>
      <c r="C15" s="5" t="n">
        <v>1213</v>
      </c>
      <c r="D15" s="5" t="n">
        <v>-144825</v>
      </c>
      <c r="E15" s="5" t="n">
        <v>1744</v>
      </c>
    </row>
    <row r="16">
      <c r="A16" s="4" t="inlineStr">
        <is>
          <t>Income (loss) before provision for income taxes</t>
        </is>
      </c>
      <c r="B16" s="5" t="n">
        <v>709261</v>
      </c>
      <c r="C16" s="5" t="n">
        <v>-471308</v>
      </c>
      <c r="D16" s="5" t="n">
        <v>1403806</v>
      </c>
      <c r="E16" s="5" t="n">
        <v>-962900</v>
      </c>
    </row>
    <row r="17">
      <c r="A17" s="4" t="inlineStr">
        <is>
          <t>Income tax expense</t>
        </is>
      </c>
      <c r="B17" s="5" t="n">
        <v>191292</v>
      </c>
      <c r="C17" s="4" t="inlineStr">
        <is>
          <t xml:space="preserve"> </t>
        </is>
      </c>
      <c r="D17" s="5" t="n">
        <v>408265</v>
      </c>
      <c r="E17" s="4" t="inlineStr">
        <is>
          <t xml:space="preserve"> </t>
        </is>
      </c>
    </row>
    <row r="18">
      <c r="A18" s="4" t="inlineStr">
        <is>
          <t>Net income (loss)</t>
        </is>
      </c>
      <c r="B18" s="5" t="n">
        <v>517969</v>
      </c>
      <c r="C18" s="5" t="n">
        <v>-471308</v>
      </c>
      <c r="D18" s="5" t="n">
        <v>995541</v>
      </c>
      <c r="E18" s="5" t="n">
        <v>-962900</v>
      </c>
    </row>
    <row r="19">
      <c r="A19" s="4" t="inlineStr">
        <is>
          <t>Less: net income (loss) attributable to non-controlling interests</t>
        </is>
      </c>
      <c r="B19" s="5" t="n">
        <v>6425</v>
      </c>
      <c r="C19" s="5" t="n">
        <v>-40501</v>
      </c>
      <c r="D19" s="5" t="n">
        <v>51091</v>
      </c>
      <c r="E19" s="5" t="n">
        <v>-94522</v>
      </c>
    </row>
    <row r="20">
      <c r="A20" s="4" t="inlineStr">
        <is>
          <t>Net income (loss) attributable to common stockholders</t>
        </is>
      </c>
      <c r="B20" s="5" t="n">
        <v>511544</v>
      </c>
      <c r="C20" s="5" t="n">
        <v>-430807</v>
      </c>
      <c r="D20" s="5" t="n">
        <v>944450</v>
      </c>
      <c r="E20" s="5" t="n">
        <v>-868378</v>
      </c>
    </row>
    <row r="21">
      <c r="A21" s="3" t="inlineStr">
        <is>
          <t>Comprehensive income (los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517969</v>
      </c>
      <c r="C22" s="5" t="n">
        <v>-471308</v>
      </c>
      <c r="D22" s="5" t="n">
        <v>995541</v>
      </c>
      <c r="E22" s="5" t="n">
        <v>-962900</v>
      </c>
    </row>
    <row r="23">
      <c r="A23" s="4" t="inlineStr">
        <is>
          <t>Foreign currency translation adjustment</t>
        </is>
      </c>
      <c r="B23" s="5" t="n">
        <v>-10118</v>
      </c>
      <c r="C23" s="5" t="n">
        <v>-7394</v>
      </c>
      <c r="D23" s="5" t="n">
        <v>-4761</v>
      </c>
      <c r="E23" s="5" t="n">
        <v>14963</v>
      </c>
    </row>
    <row r="24">
      <c r="A24" s="4" t="inlineStr">
        <is>
          <t>Comprehensive income (loss)</t>
        </is>
      </c>
      <c r="B24" s="5" t="n">
        <v>507851</v>
      </c>
      <c r="C24" s="5" t="n">
        <v>-478702</v>
      </c>
      <c r="D24" s="5" t="n">
        <v>990780</v>
      </c>
      <c r="E24" s="5" t="n">
        <v>-947937</v>
      </c>
    </row>
    <row r="25">
      <c r="A25" s="4" t="inlineStr">
        <is>
          <t>Less: comprehensive income (loss) attributable to non-controlling interests</t>
        </is>
      </c>
      <c r="B25" s="5" t="n">
        <v>6344</v>
      </c>
      <c r="C25" s="5" t="n">
        <v>-41181</v>
      </c>
      <c r="D25" s="5" t="n">
        <v>50807</v>
      </c>
      <c r="E25" s="5" t="n">
        <v>-93109</v>
      </c>
    </row>
    <row r="26">
      <c r="A26" s="4" t="inlineStr">
        <is>
          <t>Comprehensive income (loss) attributable to the common stockholders</t>
        </is>
      </c>
      <c r="B26" s="6" t="n">
        <v>501507</v>
      </c>
      <c r="C26" s="6" t="n">
        <v>-437521</v>
      </c>
      <c r="D26" s="6" t="n">
        <v>939973</v>
      </c>
      <c r="E26" s="6" t="n">
        <v>-854828</v>
      </c>
    </row>
    <row r="27">
      <c r="A27" s="4" t="inlineStr">
        <is>
          <t>Basic income (loss) per share (in Dollars per share)</t>
        </is>
      </c>
      <c r="B27" s="7" t="n">
        <v>0.017</v>
      </c>
      <c r="C27" s="7" t="n">
        <v>-0.014</v>
      </c>
      <c r="D27" s="7" t="n">
        <v>0.031</v>
      </c>
      <c r="E27" s="7" t="n">
        <v>-0.029</v>
      </c>
    </row>
    <row r="28">
      <c r="A28" s="4" t="inlineStr">
        <is>
          <t>Weighted average number of shares outstanding-basic (in Shares)</t>
        </is>
      </c>
      <c r="B28" s="5" t="n">
        <v>30005016</v>
      </c>
      <c r="C28" s="5" t="n">
        <v>30000008</v>
      </c>
      <c r="D28" s="5" t="n">
        <v>30005016</v>
      </c>
      <c r="E28" s="5" t="n">
        <v>30000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Due to Related Parties - USD ($)</t>
        </is>
      </c>
      <c r="B1" s="2" t="inlineStr">
        <is>
          <t>9 Months Ended</t>
        </is>
      </c>
      <c r="C1" s="2" t="inlineStr">
        <is>
          <t>12 Months Ended</t>
        </is>
      </c>
    </row>
    <row r="2">
      <c r="B2" s="2" t="inlineStr">
        <is>
          <t>Mar. 31, 2024</t>
        </is>
      </c>
      <c r="C2" s="2" t="inlineStr">
        <is>
          <t>Jun. 30, 2023</t>
        </is>
      </c>
    </row>
    <row r="3">
      <c r="A3" s="3" t="inlineStr">
        <is>
          <t>Schedule of Due to Related Parties [Line Items]</t>
        </is>
      </c>
      <c r="B3" s="4" t="inlineStr">
        <is>
          <t xml:space="preserve"> </t>
        </is>
      </c>
      <c r="C3" s="4" t="inlineStr">
        <is>
          <t xml:space="preserve"> </t>
        </is>
      </c>
    </row>
    <row r="4">
      <c r="A4" s="4" t="inlineStr">
        <is>
          <t>Due to related parties</t>
        </is>
      </c>
      <c r="B4" s="6" t="n">
        <v>2245</v>
      </c>
      <c r="C4" s="6" t="n">
        <v>104611</v>
      </c>
    </row>
    <row r="5">
      <c r="A5" s="4" t="inlineStr">
        <is>
          <t>Zhang Liang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Due to related parties</t>
        </is>
      </c>
      <c r="B7" s="5" t="n">
        <v>2245</v>
      </c>
      <c r="C7" s="5" t="n">
        <v>69419</v>
      </c>
    </row>
    <row r="8">
      <c r="A8" s="4" t="inlineStr">
        <is>
          <t>Zhou Hongxiao[Member]</t>
        </is>
      </c>
      <c r="B8" s="4" t="inlineStr">
        <is>
          <t xml:space="preserve"> </t>
        </is>
      </c>
      <c r="C8" s="4" t="inlineStr">
        <is>
          <t xml:space="preserve"> </t>
        </is>
      </c>
    </row>
    <row r="9">
      <c r="A9" s="3" t="inlineStr">
        <is>
          <t>Schedule of Due to Related Parties [Line Items]</t>
        </is>
      </c>
      <c r="B9" s="4" t="inlineStr">
        <is>
          <t xml:space="preserve"> </t>
        </is>
      </c>
      <c r="C9" s="4" t="inlineStr">
        <is>
          <t xml:space="preserve"> </t>
        </is>
      </c>
    </row>
    <row r="10">
      <c r="A10" s="4" t="inlineStr">
        <is>
          <t>Due to related parties</t>
        </is>
      </c>
      <c r="B10" s="4" t="inlineStr">
        <is>
          <t xml:space="preserve"> </t>
        </is>
      </c>
      <c r="C10" s="6" t="n">
        <v>351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come Taxes (Details) - USD ($)</t>
        </is>
      </c>
      <c r="B1" s="2" t="inlineStr">
        <is>
          <t>9 Months Ended</t>
        </is>
      </c>
    </row>
    <row r="2">
      <c r="B2" s="2" t="inlineStr">
        <is>
          <t>Mar. 31, 2024</t>
        </is>
      </c>
      <c r="C2" s="2" t="inlineStr">
        <is>
          <t>Mar. 31, 2023</t>
        </is>
      </c>
      <c r="D2" s="2" t="inlineStr">
        <is>
          <t>Jun. 30, 2023</t>
        </is>
      </c>
    </row>
    <row r="3">
      <c r="A3" s="3" t="inlineStr">
        <is>
          <t>Income Taxes [Line Items]</t>
        </is>
      </c>
      <c r="B3" s="4" t="inlineStr">
        <is>
          <t xml:space="preserve"> </t>
        </is>
      </c>
      <c r="C3" s="4" t="inlineStr">
        <is>
          <t xml:space="preserve"> </t>
        </is>
      </c>
      <c r="D3" s="4" t="inlineStr">
        <is>
          <t xml:space="preserve"> </t>
        </is>
      </c>
    </row>
    <row r="4">
      <c r="A4" s="4" t="inlineStr">
        <is>
          <t>Standard enterprise income tax</t>
        </is>
      </c>
      <c r="B4" s="4" t="inlineStr">
        <is>
          <t xml:space="preserve"> </t>
        </is>
      </c>
      <c r="C4" s="4" t="inlineStr">
        <is>
          <t xml:space="preserve"> </t>
        </is>
      </c>
      <c r="D4" s="4" t="inlineStr">
        <is>
          <t xml:space="preserve"> </t>
        </is>
      </c>
    </row>
    <row r="5">
      <c r="A5" s="4" t="inlineStr">
        <is>
          <t>Operating loss carry forwards</t>
        </is>
      </c>
      <c r="B5" s="6" t="n">
        <v>504699</v>
      </c>
      <c r="C5" s="4" t="inlineStr">
        <is>
          <t xml:space="preserve"> </t>
        </is>
      </c>
      <c r="D5" s="4" t="inlineStr">
        <is>
          <t xml:space="preserve"> </t>
        </is>
      </c>
    </row>
    <row r="6">
      <c r="A6" s="4" t="inlineStr">
        <is>
          <t>Allowance percentage</t>
        </is>
      </c>
      <c r="B6" s="8" t="n">
        <v>1</v>
      </c>
      <c r="C6" s="4" t="inlineStr">
        <is>
          <t xml:space="preserve"> </t>
        </is>
      </c>
      <c r="D6" s="4" t="inlineStr">
        <is>
          <t xml:space="preserve"> </t>
        </is>
      </c>
    </row>
    <row r="7">
      <c r="A7" s="4" t="inlineStr">
        <is>
          <t>Deferred tax assets</t>
        </is>
      </c>
      <c r="B7" s="6" t="n">
        <v>126175</v>
      </c>
      <c r="C7" s="4" t="inlineStr">
        <is>
          <t xml:space="preserve"> </t>
        </is>
      </c>
      <c r="D7" s="6" t="n">
        <v>87494</v>
      </c>
    </row>
    <row r="8">
      <c r="A8" s="4" t="inlineStr">
        <is>
          <t>Incurred losses</t>
        </is>
      </c>
      <c r="B8" s="6" t="n">
        <v>183687</v>
      </c>
      <c r="C8" s="4" t="inlineStr">
        <is>
          <t xml:space="preserve"> </t>
        </is>
      </c>
      <c r="D8" s="4" t="inlineStr">
        <is>
          <t xml:space="preserve"> </t>
        </is>
      </c>
    </row>
    <row r="9">
      <c r="A9" s="4" t="inlineStr">
        <is>
          <t>Valuation allowance percentage</t>
        </is>
      </c>
      <c r="B9" s="8" t="n">
        <v>1</v>
      </c>
      <c r="C9" s="4" t="inlineStr">
        <is>
          <t xml:space="preserve"> </t>
        </is>
      </c>
      <c r="D9" s="4" t="inlineStr">
        <is>
          <t xml:space="preserve"> </t>
        </is>
      </c>
    </row>
    <row r="10">
      <c r="A10" s="4" t="inlineStr">
        <is>
          <t>Deferred tax assets</t>
        </is>
      </c>
      <c r="B10" s="6" t="n">
        <v>209902</v>
      </c>
      <c r="C10" s="4" t="inlineStr">
        <is>
          <t xml:space="preserve"> </t>
        </is>
      </c>
      <c r="D10" s="6" t="n">
        <v>171327</v>
      </c>
    </row>
    <row r="11">
      <c r="A11" s="4" t="inlineStr">
        <is>
          <t>US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U.S. corporation tax rate</t>
        </is>
      </c>
      <c r="B13" s="8" t="n">
        <v>0.21</v>
      </c>
      <c r="C13" s="4" t="inlineStr">
        <is>
          <t xml:space="preserve"> </t>
        </is>
      </c>
      <c r="D13" s="4" t="inlineStr">
        <is>
          <t xml:space="preserve"> </t>
        </is>
      </c>
    </row>
    <row r="14">
      <c r="A14" s="4" t="inlineStr">
        <is>
          <t>Valuation allowance</t>
        </is>
      </c>
      <c r="B14" s="6" t="n">
        <v>38574</v>
      </c>
      <c r="C14" s="6" t="n">
        <v>26123</v>
      </c>
      <c r="D14" s="4" t="inlineStr">
        <is>
          <t xml:space="preserve"> </t>
        </is>
      </c>
    </row>
    <row r="15">
      <c r="A15" s="4" t="inlineStr">
        <is>
          <t>Hong Kong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Statutory tax rate</t>
        </is>
      </c>
      <c r="B17" s="10" t="n">
        <v>0.165</v>
      </c>
      <c r="C17" s="4" t="inlineStr">
        <is>
          <t xml:space="preserve"> </t>
        </is>
      </c>
      <c r="D17" s="4" t="inlineStr">
        <is>
          <t xml:space="preserve"> </t>
        </is>
      </c>
    </row>
    <row r="18">
      <c r="A18" s="4" t="inlineStr">
        <is>
          <t>PRC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Accrued of income tax</t>
        </is>
      </c>
      <c r="B20" s="6" t="n">
        <v>408265</v>
      </c>
      <c r="C20" s="4" t="inlineStr">
        <is>
          <t xml:space="preserve"> </t>
        </is>
      </c>
      <c r="D20" s="4" t="inlineStr">
        <is>
          <t xml:space="preserve"> </t>
        </is>
      </c>
    </row>
    <row r="21">
      <c r="A21" s="4" t="inlineStr">
        <is>
          <t>Valuation allowance</t>
        </is>
      </c>
      <c r="B21" s="6" t="n">
        <v>38681</v>
      </c>
      <c r="C21" s="6" t="n">
        <v>209904</v>
      </c>
      <c r="D21" s="4" t="inlineStr">
        <is>
          <t xml:space="preserve"> </t>
        </is>
      </c>
    </row>
    <row r="22">
      <c r="A22" s="4" t="inlineStr">
        <is>
          <t>Longduoduo Health Technology and Subsidiaries [Member] | PRC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Standard enterprise income tax</t>
        </is>
      </c>
      <c r="B24" s="8" t="n">
        <v>0.2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iation of Income (loss) Before Income Taxes for Domestic and Foreign Location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Reconciliation of Income (loss) Before Income Taxes for Domestic and Foreign Locations [Abstract]</t>
        </is>
      </c>
      <c r="B3" s="4" t="inlineStr">
        <is>
          <t xml:space="preserve"> </t>
        </is>
      </c>
      <c r="C3" s="4" t="inlineStr">
        <is>
          <t xml:space="preserve"> </t>
        </is>
      </c>
      <c r="D3" s="4" t="inlineStr">
        <is>
          <t xml:space="preserve"> </t>
        </is>
      </c>
      <c r="E3" s="4" t="inlineStr">
        <is>
          <t xml:space="preserve"> </t>
        </is>
      </c>
    </row>
    <row r="4">
      <c r="A4" s="4" t="inlineStr">
        <is>
          <t>United States</t>
        </is>
      </c>
      <c r="B4" s="6" t="n">
        <v>-48021</v>
      </c>
      <c r="C4" s="6" t="n">
        <v>-32008</v>
      </c>
      <c r="D4" s="6" t="n">
        <v>-183687</v>
      </c>
      <c r="E4" s="6" t="n">
        <v>-124397</v>
      </c>
    </row>
    <row r="5">
      <c r="A5" s="4" t="inlineStr">
        <is>
          <t>Foreign</t>
        </is>
      </c>
      <c r="B5" s="5" t="n">
        <v>757282</v>
      </c>
      <c r="C5" s="5" t="n">
        <v>-439300</v>
      </c>
      <c r="D5" s="5" t="n">
        <v>1587493</v>
      </c>
      <c r="E5" s="5" t="n">
        <v>-838503</v>
      </c>
    </row>
    <row r="6">
      <c r="A6" s="4" t="inlineStr">
        <is>
          <t>Income (loss) before income taxes</t>
        </is>
      </c>
      <c r="B6" s="6" t="n">
        <v>709261</v>
      </c>
      <c r="C6" s="6" t="n">
        <v>-471308</v>
      </c>
      <c r="D6" s="6" t="n">
        <v>1403806</v>
      </c>
      <c r="E6" s="6" t="n">
        <v>-962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S. Federal Statutory Income Tax Rate and Effective Tax Rate</t>
        </is>
      </c>
      <c r="B1" s="2" t="inlineStr">
        <is>
          <t>9 Months Ended</t>
        </is>
      </c>
    </row>
    <row r="2">
      <c r="B2" s="2" t="inlineStr">
        <is>
          <t>Mar. 31, 2024</t>
        </is>
      </c>
      <c r="C2" s="2" t="inlineStr">
        <is>
          <t>Mar. 31, 2023</t>
        </is>
      </c>
    </row>
    <row r="3">
      <c r="A3" s="3" t="inlineStr">
        <is>
          <t>Schedule of U.S. Federal Statutory Income Tax Rate and Effective Tax Rate [Abstract]</t>
        </is>
      </c>
      <c r="B3" s="4" t="inlineStr">
        <is>
          <t xml:space="preserve"> </t>
        </is>
      </c>
      <c r="C3" s="4" t="inlineStr">
        <is>
          <t xml:space="preserve"> </t>
        </is>
      </c>
    </row>
    <row r="4">
      <c r="A4" s="4" t="inlineStr">
        <is>
          <t>Income tax (benefit) at USA statutory rate</t>
        </is>
      </c>
      <c r="B4" s="4" t="inlineStr">
        <is>
          <t>(21.00%)</t>
        </is>
      </c>
      <c r="C4" s="4" t="inlineStr">
        <is>
          <t>(21.00%)</t>
        </is>
      </c>
    </row>
    <row r="5">
      <c r="A5" s="4" t="inlineStr">
        <is>
          <t>U.S. valuation allowance</t>
        </is>
      </c>
      <c r="B5" s="8" t="n">
        <v>0.21</v>
      </c>
      <c r="C5" s="8" t="n">
        <v>0.21</v>
      </c>
    </row>
    <row r="6">
      <c r="A6" s="4" t="inlineStr">
        <is>
          <t>Income tax (benefit) at USA effective rate</t>
        </is>
      </c>
      <c r="B6" s="8" t="n">
        <v>0</v>
      </c>
      <c r="C6"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PRC Statutory Income Tax Rate and the PRC Effective Tax Rate</t>
        </is>
      </c>
      <c r="B1" s="2" t="inlineStr">
        <is>
          <t>9 Months Ended</t>
        </is>
      </c>
    </row>
    <row r="2">
      <c r="B2" s="2" t="inlineStr">
        <is>
          <t>Mar. 31, 2024</t>
        </is>
      </c>
      <c r="C2" s="2" t="inlineStr">
        <is>
          <t>Mar. 31, 2023</t>
        </is>
      </c>
    </row>
    <row r="3">
      <c r="A3" s="3" t="inlineStr">
        <is>
          <t>Schedule of PRC Statutory Income Tax Rate and the PRC Effective Tax Rate [Abstract]</t>
        </is>
      </c>
      <c r="B3" s="4" t="inlineStr">
        <is>
          <t xml:space="preserve"> </t>
        </is>
      </c>
      <c r="C3" s="4" t="inlineStr">
        <is>
          <t xml:space="preserve"> </t>
        </is>
      </c>
    </row>
    <row r="4">
      <c r="A4" s="4" t="inlineStr">
        <is>
          <t>Income tax (benefit) at PRC statutory rate</t>
        </is>
      </c>
      <c r="B4" s="8" t="n">
        <v>0.25</v>
      </c>
      <c r="C4" s="4" t="inlineStr">
        <is>
          <t>(25.00%)</t>
        </is>
      </c>
    </row>
    <row r="5">
      <c r="A5" s="4" t="inlineStr">
        <is>
          <t>Utilization of net operating loss carry forward</t>
        </is>
      </c>
      <c r="B5" s="4" t="inlineStr">
        <is>
          <t>(1.00%)</t>
        </is>
      </c>
      <c r="C5" s="4" t="inlineStr">
        <is>
          <t xml:space="preserve"> </t>
        </is>
      </c>
    </row>
    <row r="6">
      <c r="A6" s="4" t="inlineStr">
        <is>
          <t>PRC valuation allowance</t>
        </is>
      </c>
      <c r="B6" s="8" t="n">
        <v>0.02</v>
      </c>
      <c r="C6" s="8" t="n">
        <v>0.25</v>
      </c>
    </row>
    <row r="7">
      <c r="A7" s="4" t="inlineStr">
        <is>
          <t>Other</t>
        </is>
      </c>
      <c r="B7" s="4" t="inlineStr">
        <is>
          <t xml:space="preserve"> </t>
        </is>
      </c>
      <c r="C7" s="4" t="inlineStr">
        <is>
          <t xml:space="preserve"> </t>
        </is>
      </c>
    </row>
    <row r="8">
      <c r="A8" s="4" t="inlineStr">
        <is>
          <t>Income tax (benefit) at PRC effective rate</t>
        </is>
      </c>
      <c r="B8" s="8" t="n">
        <v>0.26</v>
      </c>
      <c r="C8" s="8"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Earliest Tax Year that Remain Subject to Examination by Major Jurisdiction</t>
        </is>
      </c>
      <c r="B1" s="2" t="inlineStr">
        <is>
          <t>9 Months Ended</t>
        </is>
      </c>
    </row>
    <row r="2">
      <c r="B2" s="2" t="inlineStr">
        <is>
          <t>Mar. 31, 2024</t>
        </is>
      </c>
    </row>
    <row r="3">
      <c r="A3" s="4" t="inlineStr">
        <is>
          <t>U.S. Federal [Member]</t>
        </is>
      </c>
      <c r="B3" s="4" t="inlineStr">
        <is>
          <t xml:space="preserve"> </t>
        </is>
      </c>
    </row>
    <row r="4">
      <c r="A4" s="3" t="inlineStr">
        <is>
          <t>Schedule of Earliest Tax Year that Remain Subject to Examination by Major Jurisdiction [Line Items]</t>
        </is>
      </c>
      <c r="B4" s="4" t="inlineStr">
        <is>
          <t xml:space="preserve"> </t>
        </is>
      </c>
    </row>
    <row r="5">
      <c r="A5" s="4" t="inlineStr">
        <is>
          <t>Earliest tax year that remains subject to examination</t>
        </is>
      </c>
      <c r="B5" s="4" t="inlineStr">
        <is>
          <t>Jun. 30,  2021</t>
        </is>
      </c>
    </row>
    <row r="6">
      <c r="A6" s="4" t="inlineStr">
        <is>
          <t>China [Member]</t>
        </is>
      </c>
      <c r="B6" s="4" t="inlineStr">
        <is>
          <t xml:space="preserve"> </t>
        </is>
      </c>
    </row>
    <row r="7">
      <c r="A7" s="3" t="inlineStr">
        <is>
          <t>Schedule of Earliest Tax Year that Remain Subject to Examination by Major Jurisdiction [Line Items]</t>
        </is>
      </c>
      <c r="B7" s="4" t="inlineStr">
        <is>
          <t xml:space="preserve"> </t>
        </is>
      </c>
    </row>
    <row r="8">
      <c r="A8" s="4" t="inlineStr">
        <is>
          <t>Earliest tax year that remains subject to examination</t>
        </is>
      </c>
      <c r="B8" s="4" t="inlineStr">
        <is>
          <t>Jun. 30,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4" customWidth="1" min="1" max="1"/>
    <col width="17" customWidth="1" min="2" max="2"/>
    <col width="25" customWidth="1" min="3" max="3"/>
    <col width="25" customWidth="1" min="4" max="4"/>
    <col width="25" customWidth="1" min="5" max="5"/>
    <col width="25" customWidth="1" min="6" max="6"/>
    <col width="22" customWidth="1" min="7" max="7"/>
    <col width="22" customWidth="1" min="8" max="8"/>
    <col width="21" customWidth="1" min="9" max="9"/>
    <col width="17" customWidth="1" min="10" max="10"/>
    <col width="22" customWidth="1" min="11" max="11"/>
    <col width="22" customWidth="1" min="12" max="12"/>
  </cols>
  <sheetData>
    <row r="1">
      <c r="A1" s="1" t="inlineStr">
        <is>
          <t>Leases (Details)</t>
        </is>
      </c>
      <c r="J1" s="2" t="inlineStr">
        <is>
          <t>1 Months Ended</t>
        </is>
      </c>
      <c r="K1" s="2" t="inlineStr">
        <is>
          <t>9 Months Ended</t>
        </is>
      </c>
    </row>
    <row r="2">
      <c r="B2" s="2" t="inlineStr">
        <is>
          <t>Apr. 01, 2024 m²</t>
        </is>
      </c>
      <c r="C2" s="2" t="inlineStr">
        <is>
          <t>Aug. 31, 2023 USD ($) m²</t>
        </is>
      </c>
      <c r="D2" s="2" t="inlineStr">
        <is>
          <t>Aug. 31, 2023 CNY (¥) m²</t>
        </is>
      </c>
      <c r="E2" s="2" t="inlineStr">
        <is>
          <t>Apr. 04, 2023 USD ($) m²</t>
        </is>
      </c>
      <c r="F2" s="2" t="inlineStr">
        <is>
          <t>Apr. 04, 2023 CNY (¥) m²</t>
        </is>
      </c>
      <c r="G2" s="2" t="inlineStr">
        <is>
          <t>Jul. 02, 2022 USD ($)</t>
        </is>
      </c>
      <c r="H2" s="2" t="inlineStr">
        <is>
          <t>Jul. 02, 2022 CNY (¥)</t>
        </is>
      </c>
      <c r="I2" s="2" t="inlineStr">
        <is>
          <t>May 27, 2022 USD ($)</t>
        </is>
      </c>
      <c r="J2" s="2" t="inlineStr">
        <is>
          <t>Apr. 30, 2021 m²</t>
        </is>
      </c>
      <c r="K2" s="2" t="inlineStr">
        <is>
          <t>Mar. 31, 2024 USD ($)</t>
        </is>
      </c>
      <c r="L2" s="2" t="inlineStr">
        <is>
          <t>Mar. 31, 2023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d office space (in Square Meters) | m²</t>
        </is>
      </c>
      <c r="B4" s="4" t="inlineStr">
        <is>
          <t xml:space="preserve"> </t>
        </is>
      </c>
      <c r="C4" s="5" t="n">
        <v>482</v>
      </c>
      <c r="D4" s="5" t="n">
        <v>482</v>
      </c>
      <c r="E4" s="5" t="n">
        <v>957</v>
      </c>
      <c r="F4" s="5" t="n">
        <v>957</v>
      </c>
      <c r="G4" s="4" t="inlineStr">
        <is>
          <t xml:space="preserve"> </t>
        </is>
      </c>
      <c r="H4" s="4" t="inlineStr">
        <is>
          <t xml:space="preserve"> </t>
        </is>
      </c>
      <c r="I4" s="4" t="inlineStr">
        <is>
          <t xml:space="preserve"> </t>
        </is>
      </c>
      <c r="J4" s="5" t="n">
        <v>700</v>
      </c>
      <c r="K4" s="4" t="inlineStr">
        <is>
          <t xml:space="preserve"> </t>
        </is>
      </c>
      <c r="L4" s="4" t="inlineStr">
        <is>
          <t xml:space="preserve"> </t>
        </is>
      </c>
    </row>
    <row r="5">
      <c r="A5" s="4" t="inlineStr">
        <is>
          <t>Lease payment</t>
        </is>
      </c>
      <c r="B5" s="4" t="inlineStr">
        <is>
          <t xml:space="preserve"> </t>
        </is>
      </c>
      <c r="C5" s="6" t="n">
        <v>30157</v>
      </c>
      <c r="D5" s="9" t="n">
        <v>220000</v>
      </c>
      <c r="E5" s="6" t="n">
        <v>7062</v>
      </c>
      <c r="F5" s="9" t="n">
        <v>50000</v>
      </c>
      <c r="G5" s="6" t="n">
        <v>20561</v>
      </c>
      <c r="H5" s="9" t="n">
        <v>150000</v>
      </c>
      <c r="I5" s="6" t="n">
        <v>9295</v>
      </c>
      <c r="J5" s="4" t="inlineStr">
        <is>
          <t xml:space="preserve"> </t>
        </is>
      </c>
      <c r="K5" s="4" t="inlineStr">
        <is>
          <t xml:space="preserve"> </t>
        </is>
      </c>
      <c r="L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t>
        </is>
      </c>
      <c r="J6" s="4" t="inlineStr">
        <is>
          <t xml:space="preserve"> </t>
        </is>
      </c>
      <c r="K6" s="4" t="inlineStr">
        <is>
          <t xml:space="preserve"> </t>
        </is>
      </c>
      <c r="L6" s="4" t="inlineStr">
        <is>
          <t xml:space="preserve"> </t>
        </is>
      </c>
    </row>
    <row r="7">
      <c r="A7" s="4" t="inlineStr">
        <is>
          <t>Operating lease agreement payments | $</t>
        </is>
      </c>
      <c r="B7" s="4" t="inlineStr">
        <is>
          <t xml:space="preserve"> </t>
        </is>
      </c>
      <c r="C7" s="4" t="inlineStr">
        <is>
          <t xml:space="preserve"> </t>
        </is>
      </c>
      <c r="D7" s="4" t="inlineStr">
        <is>
          <t xml:space="preserve"> </t>
        </is>
      </c>
      <c r="E7" s="4" t="inlineStr">
        <is>
          <t xml:space="preserve"> </t>
        </is>
      </c>
      <c r="F7" s="4" t="inlineStr">
        <is>
          <t xml:space="preserve"> </t>
        </is>
      </c>
      <c r="G7" s="6" t="n">
        <v>685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ancelable operating lea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57687</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d office space (in Square Meters) | m²</t>
        </is>
      </c>
      <c r="B11" s="5" t="n">
        <v>4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5">
    <mergeCell ref="A1:A2"/>
    <mergeCell ref="C1:D1"/>
    <mergeCell ref="E1:F1"/>
    <mergeCell ref="G1:H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Company’s Leases - USD ($)</t>
        </is>
      </c>
      <c r="B1" s="2" t="inlineStr">
        <is>
          <t>Mar. 31, 2024</t>
        </is>
      </c>
      <c r="C1" s="2" t="inlineStr">
        <is>
          <t>Jun. 30, 2023</t>
        </is>
      </c>
    </row>
    <row r="2">
      <c r="A2" s="3" t="inlineStr">
        <is>
          <t>Assets</t>
        </is>
      </c>
      <c r="B2" s="4" t="inlineStr">
        <is>
          <t xml:space="preserve"> </t>
        </is>
      </c>
      <c r="C2" s="4" t="inlineStr">
        <is>
          <t xml:space="preserve"> </t>
        </is>
      </c>
    </row>
    <row r="3">
      <c r="A3" s="4" t="inlineStr">
        <is>
          <t>Operating lease right of use assets</t>
        </is>
      </c>
      <c r="B3" s="4" t="inlineStr">
        <is>
          <t xml:space="preserve"> </t>
        </is>
      </c>
      <c r="C3" s="6" t="n">
        <v>13470</v>
      </c>
    </row>
    <row r="4">
      <c r="A4" s="3" t="inlineStr">
        <is>
          <t>Liabilities</t>
        </is>
      </c>
      <c r="B4" s="4" t="inlineStr">
        <is>
          <t xml:space="preserve"> </t>
        </is>
      </c>
      <c r="C4" s="4" t="inlineStr">
        <is>
          <t xml:space="preserve"> </t>
        </is>
      </c>
    </row>
    <row r="5">
      <c r="A5" s="4" t="inlineStr">
        <is>
          <t>Operating lease liabilities – current</t>
        </is>
      </c>
      <c r="B5" s="4" t="inlineStr">
        <is>
          <t xml:space="preserve"> </t>
        </is>
      </c>
      <c r="C5" s="5" t="n">
        <v>6579</v>
      </c>
    </row>
    <row r="6">
      <c r="A6" s="4" t="inlineStr">
        <is>
          <t>Operating lease liabilities – non-current</t>
        </is>
      </c>
      <c r="B6" s="4" t="inlineStr">
        <is>
          <t xml:space="preserve"> </t>
        </is>
      </c>
      <c r="C6" s="5" t="n">
        <v>6891</v>
      </c>
    </row>
    <row r="7">
      <c r="A7" s="4" t="inlineStr">
        <is>
          <t>Total Operating lease liabilities</t>
        </is>
      </c>
      <c r="B7" s="4" t="inlineStr">
        <is>
          <t xml:space="preserve"> </t>
        </is>
      </c>
      <c r="C7" s="6" t="n">
        <v>13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tockholders’ Equity (Deficit) (Details) - USD ($)</t>
        </is>
      </c>
      <c r="B1" s="2" t="inlineStr">
        <is>
          <t>9 Months Ended</t>
        </is>
      </c>
    </row>
    <row r="2">
      <c r="B2" s="2" t="inlineStr">
        <is>
          <t>Mar. 31, 2024</t>
        </is>
      </c>
      <c r="C2" s="2" t="inlineStr">
        <is>
          <t>Jun. 30, 2023</t>
        </is>
      </c>
      <c r="D2" s="2" t="inlineStr">
        <is>
          <t>Feb. 20, 2023</t>
        </is>
      </c>
    </row>
    <row r="3">
      <c r="A3" s="3" t="inlineStr">
        <is>
          <t>Stockholders’ Equity (Deficit) (Details) [Line Items]</t>
        </is>
      </c>
      <c r="B3" s="4" t="inlineStr">
        <is>
          <t xml:space="preserve"> </t>
        </is>
      </c>
      <c r="C3" s="4" t="inlineStr">
        <is>
          <t xml:space="preserve"> </t>
        </is>
      </c>
      <c r="D3" s="4" t="inlineStr">
        <is>
          <t xml:space="preserve"> </t>
        </is>
      </c>
    </row>
    <row r="4">
      <c r="A4" s="4" t="inlineStr">
        <is>
          <t>Reverse stock split</t>
        </is>
      </c>
      <c r="B4" s="4" t="inlineStr">
        <is>
          <t>The Certificate
of Change provided for a 1-for-10 reverse split of the Registrant’s outstanding common stock effective at the close of business
on September 26, 2023</t>
        </is>
      </c>
      <c r="C4" s="4" t="inlineStr">
        <is>
          <t xml:space="preserve"> </t>
        </is>
      </c>
      <c r="D4" s="4" t="inlineStr">
        <is>
          <t xml:space="preserve"> </t>
        </is>
      </c>
    </row>
    <row r="5">
      <c r="A5" s="4" t="inlineStr">
        <is>
          <t>Authorized shares of common stock</t>
        </is>
      </c>
      <c r="B5" s="5" t="n">
        <v>500000000</v>
      </c>
      <c r="C5" s="5" t="n">
        <v>500000000</v>
      </c>
      <c r="D5" s="4" t="inlineStr">
        <is>
          <t xml:space="preserve"> </t>
        </is>
      </c>
    </row>
    <row r="6">
      <c r="A6" s="4" t="inlineStr">
        <is>
          <t>Chief Financial Officer [Member] | Kang Liping [Member]</t>
        </is>
      </c>
      <c r="B6" s="4" t="inlineStr">
        <is>
          <t xml:space="preserve"> </t>
        </is>
      </c>
      <c r="C6" s="4" t="inlineStr">
        <is>
          <t xml:space="preserve"> </t>
        </is>
      </c>
      <c r="D6" s="4" t="inlineStr">
        <is>
          <t xml:space="preserve"> </t>
        </is>
      </c>
    </row>
    <row r="7">
      <c r="A7" s="3" t="inlineStr">
        <is>
          <t>Stockholders’ Equity (Deficit) (Details) [Line Items]</t>
        </is>
      </c>
      <c r="B7" s="4" t="inlineStr">
        <is>
          <t xml:space="preserve"> </t>
        </is>
      </c>
      <c r="C7" s="4" t="inlineStr">
        <is>
          <t xml:space="preserve"> </t>
        </is>
      </c>
      <c r="D7" s="4" t="inlineStr">
        <is>
          <t xml:space="preserve"> </t>
        </is>
      </c>
    </row>
    <row r="8">
      <c r="A8" s="4" t="inlineStr">
        <is>
          <t>Issuance of common shares</t>
        </is>
      </c>
      <c r="B8" s="4" t="inlineStr">
        <is>
          <t xml:space="preserve"> </t>
        </is>
      </c>
      <c r="C8" s="4" t="inlineStr">
        <is>
          <t xml:space="preserve"> </t>
        </is>
      </c>
      <c r="D8" s="5" t="n">
        <v>5000</v>
      </c>
    </row>
    <row r="9">
      <c r="A9" s="4" t="inlineStr">
        <is>
          <t>Value of common shares (in Dollars)</t>
        </is>
      </c>
      <c r="B9" s="4" t="inlineStr">
        <is>
          <t xml:space="preserve"> </t>
        </is>
      </c>
      <c r="C9" s="4" t="inlineStr">
        <is>
          <t xml:space="preserve"> </t>
        </is>
      </c>
      <c r="D9" s="6" t="n">
        <v>384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Schedule of Basic and Diluted Earnings Per Sha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511544</v>
      </c>
      <c r="C4" s="6" t="n">
        <v>-430807</v>
      </c>
      <c r="D4" s="6" t="n">
        <v>944450</v>
      </c>
      <c r="E4" s="6" t="n">
        <v>-86837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number of shares outstanding</t>
        </is>
      </c>
      <c r="B6" s="5" t="n">
        <v>30005016</v>
      </c>
      <c r="C6" s="5" t="n">
        <v>30000008</v>
      </c>
      <c r="D6" s="5" t="n">
        <v>30005016</v>
      </c>
      <c r="E6" s="5" t="n">
        <v>30000008</v>
      </c>
    </row>
    <row r="7">
      <c r="A7" s="3" t="inlineStr">
        <is>
          <t>Net income (loss) per share:</t>
        </is>
      </c>
      <c r="B7" s="4" t="inlineStr">
        <is>
          <t xml:space="preserve"> </t>
        </is>
      </c>
      <c r="C7" s="4" t="inlineStr">
        <is>
          <t xml:space="preserve"> </t>
        </is>
      </c>
      <c r="D7" s="4" t="inlineStr">
        <is>
          <t xml:space="preserve"> </t>
        </is>
      </c>
      <c r="E7" s="4" t="inlineStr">
        <is>
          <t xml:space="preserve"> </t>
        </is>
      </c>
    </row>
    <row r="8">
      <c r="A8" s="4" t="inlineStr">
        <is>
          <t>Basic</t>
        </is>
      </c>
      <c r="B8" s="7" t="n">
        <v>0.017</v>
      </c>
      <c r="C8" s="7" t="n">
        <v>-0.014</v>
      </c>
      <c r="D8" s="7" t="n">
        <v>0.031</v>
      </c>
      <c r="E8" s="7" t="n">
        <v>-0.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come (loss) per share (in Dollars per share)</t>
        </is>
      </c>
      <c r="B4" s="7" t="n">
        <v>0.017</v>
      </c>
      <c r="C4" s="7" t="n">
        <v>-0.014</v>
      </c>
      <c r="D4" s="7" t="n">
        <v>0.031</v>
      </c>
      <c r="E4" s="7" t="n">
        <v>-0.029</v>
      </c>
    </row>
    <row r="5">
      <c r="A5" s="4" t="inlineStr">
        <is>
          <t>Weighted average number of shares outstanding diluted (in Shares)</t>
        </is>
      </c>
      <c r="B5" s="5" t="n">
        <v>30005016</v>
      </c>
      <c r="C5" s="5" t="n">
        <v>30000008</v>
      </c>
      <c r="D5" s="5" t="n">
        <v>30005016</v>
      </c>
      <c r="E5" s="5" t="n">
        <v>30000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Schedule of Basic and Diluted Earnings Per Share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Diluted weighted-average number of shares outstanding</t>
        </is>
      </c>
      <c r="B4" s="5" t="n">
        <v>30005016</v>
      </c>
      <c r="C4" s="5" t="n">
        <v>30000008</v>
      </c>
      <c r="D4" s="5" t="n">
        <v>30005016</v>
      </c>
      <c r="E4" s="5" t="n">
        <v>30000008</v>
      </c>
    </row>
    <row r="5">
      <c r="A5" s="4" t="inlineStr">
        <is>
          <t>Diluted</t>
        </is>
      </c>
      <c r="B5" s="7" t="n">
        <v>0.017</v>
      </c>
      <c r="C5" s="7" t="n">
        <v>-0.014</v>
      </c>
      <c r="D5" s="7" t="n">
        <v>0.031</v>
      </c>
      <c r="E5" s="7" t="n">
        <v>-0.0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c r="G2" s="2" t="inlineStr">
        <is>
          <t>Jul. 05, 2021</t>
        </is>
      </c>
      <c r="H2" s="2" t="inlineStr">
        <is>
          <t>Apr. 09, 2021</t>
        </is>
      </c>
      <c r="I2" s="2" t="inlineStr">
        <is>
          <t>Mar. 18, 2021</t>
        </is>
      </c>
      <c r="J2" s="2" t="inlineStr">
        <is>
          <t>Sep. 08, 2020</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s balance sheet</t>
        </is>
      </c>
      <c r="B4" s="6" t="n">
        <v>22109</v>
      </c>
      <c r="C4" s="4" t="inlineStr">
        <is>
          <t xml:space="preserve"> </t>
        </is>
      </c>
      <c r="D4" s="6" t="n">
        <v>22109</v>
      </c>
      <c r="E4" s="4" t="inlineStr">
        <is>
          <t xml:space="preserve"> </t>
        </is>
      </c>
      <c r="F4" s="6" t="n">
        <v>-28698</v>
      </c>
      <c r="G4" s="4" t="inlineStr">
        <is>
          <t xml:space="preserve"> </t>
        </is>
      </c>
      <c r="H4" s="4" t="inlineStr">
        <is>
          <t xml:space="preserve"> </t>
        </is>
      </c>
      <c r="I4" s="4" t="inlineStr">
        <is>
          <t xml:space="preserve"> </t>
        </is>
      </c>
      <c r="J4" s="4" t="inlineStr">
        <is>
          <t xml:space="preserve"> </t>
        </is>
      </c>
    </row>
    <row r="5">
      <c r="A5" s="4" t="inlineStr">
        <is>
          <t>Non-controlling interests</t>
        </is>
      </c>
      <c r="B5" s="5" t="n">
        <v>501507</v>
      </c>
      <c r="C5" s="6" t="n">
        <v>-437521</v>
      </c>
      <c r="D5" s="5" t="n">
        <v>939973</v>
      </c>
      <c r="E5" s="6" t="n">
        <v>-85482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prehensive income (loss) attributable to common stockholders</t>
        </is>
      </c>
      <c r="B6" s="5" t="n">
        <v>6344</v>
      </c>
      <c r="C6" s="5" t="n">
        <v>-41181</v>
      </c>
      <c r="D6" s="5" t="n">
        <v>50807</v>
      </c>
      <c r="E6" s="6" t="n">
        <v>-9310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n-Controlling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controlling interests balance sheet</t>
        </is>
      </c>
      <c r="B9" s="5" t="n">
        <v>22109</v>
      </c>
      <c r="C9" s="4" t="inlineStr">
        <is>
          <t xml:space="preserve"> </t>
        </is>
      </c>
      <c r="D9" s="6" t="n">
        <v>22109</v>
      </c>
      <c r="E9" s="4" t="inlineStr">
        <is>
          <t xml:space="preserve"> </t>
        </is>
      </c>
      <c r="F9" s="6" t="n">
        <v>-28698</v>
      </c>
      <c r="G9" s="4" t="inlineStr">
        <is>
          <t xml:space="preserve"> </t>
        </is>
      </c>
      <c r="H9" s="4" t="inlineStr">
        <is>
          <t xml:space="preserve"> </t>
        </is>
      </c>
      <c r="I9" s="4" t="inlineStr">
        <is>
          <t xml:space="preserve"> </t>
        </is>
      </c>
      <c r="J9" s="4" t="inlineStr">
        <is>
          <t xml:space="preserve"> </t>
        </is>
      </c>
    </row>
    <row r="10">
      <c r="A10" s="4" t="inlineStr">
        <is>
          <t>Non-controlling interests</t>
        </is>
      </c>
      <c r="B10" s="6" t="n">
        <v>501507</v>
      </c>
      <c r="C10" s="6" t="n">
        <v>4375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inggu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n-Controlling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interests percentage</t>
        </is>
      </c>
      <c r="B13" s="8" t="n">
        <v>0.9</v>
      </c>
      <c r="C13" s="4" t="inlineStr">
        <is>
          <t xml:space="preserve"> </t>
        </is>
      </c>
      <c r="D13" s="8" t="n">
        <v>0.9</v>
      </c>
      <c r="E13" s="4" t="inlineStr">
        <is>
          <t xml:space="preserve"> </t>
        </is>
      </c>
      <c r="F13" s="4" t="inlineStr">
        <is>
          <t xml:space="preserve"> </t>
        </is>
      </c>
      <c r="G13" s="4" t="inlineStr">
        <is>
          <t xml:space="preserve"> </t>
        </is>
      </c>
      <c r="H13" s="4" t="inlineStr">
        <is>
          <t xml:space="preserve"> </t>
        </is>
      </c>
      <c r="I13" s="4" t="inlineStr">
        <is>
          <t xml:space="preserve"> </t>
        </is>
      </c>
      <c r="J13" s="8" t="n">
        <v>0.9</v>
      </c>
    </row>
    <row r="14">
      <c r="A14" s="4" t="inlineStr">
        <is>
          <t>Chenghe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ontrolling interests percentage</t>
        </is>
      </c>
      <c r="B16" s="8" t="n">
        <v>0.8</v>
      </c>
      <c r="C16" s="4" t="inlineStr">
        <is>
          <t xml:space="preserve"> </t>
        </is>
      </c>
      <c r="D16" s="8" t="n">
        <v>0.8</v>
      </c>
      <c r="E16" s="4" t="inlineStr">
        <is>
          <t xml:space="preserve"> </t>
        </is>
      </c>
      <c r="F16" s="4" t="inlineStr">
        <is>
          <t xml:space="preserve"> </t>
        </is>
      </c>
      <c r="G16" s="4" t="inlineStr">
        <is>
          <t xml:space="preserve"> </t>
        </is>
      </c>
      <c r="H16" s="8" t="n">
        <v>0.8</v>
      </c>
      <c r="I16" s="4" t="inlineStr">
        <is>
          <t xml:space="preserve"> </t>
        </is>
      </c>
      <c r="J16" s="4" t="inlineStr">
        <is>
          <t xml:space="preserve"> </t>
        </is>
      </c>
    </row>
    <row r="17">
      <c r="A17" s="4" t="inlineStr">
        <is>
          <t>Rongb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s percentage</t>
        </is>
      </c>
      <c r="B19" s="8" t="n">
        <v>0.8</v>
      </c>
      <c r="C19" s="4" t="inlineStr">
        <is>
          <t xml:space="preserve"> </t>
        </is>
      </c>
      <c r="D19" s="8" t="n">
        <v>0.8</v>
      </c>
      <c r="E19" s="4" t="inlineStr">
        <is>
          <t xml:space="preserve"> </t>
        </is>
      </c>
      <c r="F19" s="4" t="inlineStr">
        <is>
          <t xml:space="preserve"> </t>
        </is>
      </c>
      <c r="G19" s="4" t="inlineStr">
        <is>
          <t xml:space="preserve"> </t>
        </is>
      </c>
      <c r="H19" s="4" t="inlineStr">
        <is>
          <t xml:space="preserve"> </t>
        </is>
      </c>
      <c r="I19" s="8" t="n">
        <v>0.8</v>
      </c>
      <c r="J19" s="4" t="inlineStr">
        <is>
          <t xml:space="preserve"> </t>
        </is>
      </c>
    </row>
    <row r="20">
      <c r="A20" s="4" t="inlineStr">
        <is>
          <t>Tianj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ontrolling interests percentage</t>
        </is>
      </c>
      <c r="B22" s="8" t="n">
        <v>0.51</v>
      </c>
      <c r="C22" s="4" t="inlineStr">
        <is>
          <t xml:space="preserve"> </t>
        </is>
      </c>
      <c r="D22" s="8" t="n">
        <v>0.51</v>
      </c>
      <c r="E22" s="4" t="inlineStr">
        <is>
          <t xml:space="preserve"> </t>
        </is>
      </c>
      <c r="F22" s="4" t="inlineStr">
        <is>
          <t xml:space="preserve"> </t>
        </is>
      </c>
      <c r="G22" s="8" t="n">
        <v>0.51</v>
      </c>
      <c r="H22" s="4" t="inlineStr">
        <is>
          <t xml:space="preserve"> </t>
        </is>
      </c>
      <c r="I22" s="4" t="inlineStr">
        <is>
          <t xml:space="preserve"> </t>
        </is>
      </c>
      <c r="J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7" customWidth="1" min="6" max="6"/>
    <col width="26" customWidth="1" min="7" max="7"/>
    <col width="13" customWidth="1" min="8" max="8"/>
  </cols>
  <sheetData>
    <row r="1">
      <c r="A1" s="1" t="inlineStr">
        <is>
          <t>Consolidated Statements of Changes in Stockholders’ Equity (Deficit) (Unaudited) - USD ($)</t>
        </is>
      </c>
      <c r="B1" s="2" t="inlineStr">
        <is>
          <t>Common stock</t>
        </is>
      </c>
      <c r="C1" s="2" t="inlineStr">
        <is>
          <t>Additional Paid-in Capital</t>
        </is>
      </c>
      <c r="D1" s="2" t="inlineStr">
        <is>
          <t>Accumulated Deficit</t>
        </is>
      </c>
      <c r="E1" s="2" t="inlineStr">
        <is>
          <t>Accumulated Other Comprehensive Loss</t>
        </is>
      </c>
      <c r="F1" s="2" t="inlineStr">
        <is>
          <t>Total Stockholder’ Deficit</t>
        </is>
      </c>
      <c r="G1" s="2" t="inlineStr">
        <is>
          <t>Non- controlling Interest</t>
        </is>
      </c>
      <c r="H1" s="2" t="inlineStr">
        <is>
          <t>Total</t>
        </is>
      </c>
    </row>
    <row r="2">
      <c r="A2" s="4" t="inlineStr">
        <is>
          <t>Balance at Jun. 30, 2022</t>
        </is>
      </c>
      <c r="B2" s="6" t="n">
        <v>30000</v>
      </c>
      <c r="C2" s="6" t="n">
        <v>6862234</v>
      </c>
      <c r="D2" s="6" t="n">
        <v>-7845991</v>
      </c>
      <c r="E2" s="6" t="n">
        <v>24971</v>
      </c>
      <c r="F2" s="6" t="n">
        <v>-928786</v>
      </c>
      <c r="G2" s="6" t="n">
        <v>-93553</v>
      </c>
      <c r="H2" s="6" t="n">
        <v>-1022339</v>
      </c>
    </row>
    <row r="3">
      <c r="A3" s="4" t="inlineStr">
        <is>
          <t>Balance (in Shares) at Jun. 30, 2022</t>
        </is>
      </c>
      <c r="B3" s="5" t="n">
        <v>300000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280648</v>
      </c>
      <c r="E4" s="4" t="inlineStr">
        <is>
          <t xml:space="preserve"> </t>
        </is>
      </c>
      <c r="F4" s="5" t="n">
        <v>-280648</v>
      </c>
      <c r="G4" s="5" t="n">
        <v>-34784</v>
      </c>
      <c r="H4" s="5" t="n">
        <v>-315432</v>
      </c>
    </row>
    <row r="5">
      <c r="A5" s="4" t="inlineStr">
        <is>
          <t>Foreign currency translation adjustment</t>
        </is>
      </c>
      <c r="B5" s="4" t="inlineStr">
        <is>
          <t xml:space="preserve"> </t>
        </is>
      </c>
      <c r="C5" s="4" t="inlineStr">
        <is>
          <t xml:space="preserve"> </t>
        </is>
      </c>
      <c r="D5" s="4" t="inlineStr">
        <is>
          <t xml:space="preserve"> </t>
        </is>
      </c>
      <c r="E5" s="5" t="n">
        <v>57191</v>
      </c>
      <c r="F5" s="5" t="n">
        <v>57191</v>
      </c>
      <c r="G5" s="5" t="n">
        <v>6766</v>
      </c>
      <c r="H5" s="5" t="n">
        <v>63957</v>
      </c>
    </row>
    <row r="6">
      <c r="A6" s="4" t="inlineStr">
        <is>
          <t>Balance at Sep. 30, 2022</t>
        </is>
      </c>
      <c r="B6" s="6" t="n">
        <v>30000</v>
      </c>
      <c r="C6" s="5" t="n">
        <v>6862234</v>
      </c>
      <c r="D6" s="5" t="n">
        <v>-8126639</v>
      </c>
      <c r="E6" s="5" t="n">
        <v>82162</v>
      </c>
      <c r="F6" s="5" t="n">
        <v>-1152243</v>
      </c>
      <c r="G6" s="5" t="n">
        <v>-121571</v>
      </c>
      <c r="H6" s="5" t="n">
        <v>-1273814</v>
      </c>
    </row>
    <row r="7">
      <c r="A7" s="4" t="inlineStr">
        <is>
          <t>Balance (in Shares) at Sep. 30, 2022</t>
        </is>
      </c>
      <c r="B7" s="5" t="n">
        <v>30000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un. 30, 2022</t>
        </is>
      </c>
      <c r="B8" s="6" t="n">
        <v>30000</v>
      </c>
      <c r="C8" s="5" t="n">
        <v>6862234</v>
      </c>
      <c r="D8" s="5" t="n">
        <v>-7845991</v>
      </c>
      <c r="E8" s="5" t="n">
        <v>24971</v>
      </c>
      <c r="F8" s="5" t="n">
        <v>-928786</v>
      </c>
      <c r="G8" s="5" t="n">
        <v>-93553</v>
      </c>
      <c r="H8" s="5" t="n">
        <v>-1022339</v>
      </c>
    </row>
    <row r="9">
      <c r="A9" s="4" t="inlineStr">
        <is>
          <t>Balance (in Shares) at Jun. 30, 2022</t>
        </is>
      </c>
      <c r="B9" s="5" t="n">
        <v>30000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62900</v>
      </c>
    </row>
    <row r="11">
      <c r="A11" s="4" t="inlineStr">
        <is>
          <t>Balance at Mar. 31, 2023</t>
        </is>
      </c>
      <c r="B11" s="6" t="n">
        <v>30000</v>
      </c>
      <c r="C11" s="5" t="n">
        <v>6862234</v>
      </c>
      <c r="D11" s="5" t="n">
        <v>-8714369</v>
      </c>
      <c r="E11" s="5" t="n">
        <v>38521</v>
      </c>
      <c r="F11" s="5" t="n">
        <v>-1783614</v>
      </c>
      <c r="G11" s="5" t="n">
        <v>-186662</v>
      </c>
      <c r="H11" s="5" t="n">
        <v>-1970276</v>
      </c>
    </row>
    <row r="12">
      <c r="A12" s="4" t="inlineStr">
        <is>
          <t>Balance (in Shares) at Mar. 31, 2023</t>
        </is>
      </c>
      <c r="B12" s="5" t="n">
        <v>30000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2</t>
        </is>
      </c>
      <c r="B13" s="6" t="n">
        <v>30000</v>
      </c>
      <c r="C13" s="5" t="n">
        <v>6862234</v>
      </c>
      <c r="D13" s="5" t="n">
        <v>-7845991</v>
      </c>
      <c r="E13" s="5" t="n">
        <v>24971</v>
      </c>
      <c r="F13" s="5" t="n">
        <v>-928786</v>
      </c>
      <c r="G13" s="5" t="n">
        <v>-93553</v>
      </c>
      <c r="H13" s="5" t="n">
        <v>-1022339</v>
      </c>
    </row>
    <row r="14">
      <c r="A14" s="4" t="inlineStr">
        <is>
          <t>Balance (in Shares) at Jun. 30, 2022</t>
        </is>
      </c>
      <c r="B14" s="5" t="n">
        <v>30000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085</v>
      </c>
    </row>
    <row r="16">
      <c r="A16" s="4" t="inlineStr">
        <is>
          <t>Balance at Jun. 30, 2023</t>
        </is>
      </c>
      <c r="B16" s="6" t="n">
        <v>30005</v>
      </c>
      <c r="C16" s="5" t="n">
        <v>7246729</v>
      </c>
      <c r="D16" s="5" t="n">
        <v>-7885080</v>
      </c>
      <c r="E16" s="5" t="n">
        <v>66389</v>
      </c>
      <c r="F16" s="5" t="n">
        <v>-541957</v>
      </c>
      <c r="G16" s="5" t="n">
        <v>-28698</v>
      </c>
      <c r="H16" s="5" t="n">
        <v>-570655</v>
      </c>
    </row>
    <row r="17">
      <c r="A17" s="4" t="inlineStr">
        <is>
          <t>Balance (in Shares) at Jun. 30, 2023</t>
        </is>
      </c>
      <c r="B17" s="5" t="n">
        <v>30005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Sep. 30, 2022</t>
        </is>
      </c>
      <c r="B18" s="6" t="n">
        <v>30000</v>
      </c>
      <c r="C18" s="5" t="n">
        <v>6862234</v>
      </c>
      <c r="D18" s="5" t="n">
        <v>-8126639</v>
      </c>
      <c r="E18" s="5" t="n">
        <v>82162</v>
      </c>
      <c r="F18" s="5" t="n">
        <v>-1152243</v>
      </c>
      <c r="G18" s="5" t="n">
        <v>-121571</v>
      </c>
      <c r="H18" s="5" t="n">
        <v>-1273814</v>
      </c>
    </row>
    <row r="19">
      <c r="A19" s="4" t="inlineStr">
        <is>
          <t>Balance (in Shares) at Sep. 30, 2022</t>
        </is>
      </c>
      <c r="B19" s="5" t="n">
        <v>30000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5" t="n">
        <v>-156923</v>
      </c>
      <c r="E20" s="4" t="inlineStr">
        <is>
          <t xml:space="preserve"> </t>
        </is>
      </c>
      <c r="F20" s="5" t="n">
        <v>-156923</v>
      </c>
      <c r="G20" s="5" t="n">
        <v>-19237</v>
      </c>
      <c r="H20" s="5" t="n">
        <v>-176160</v>
      </c>
    </row>
    <row r="21">
      <c r="A21" s="4" t="inlineStr">
        <is>
          <t>Foreign currency translation adjustment</t>
        </is>
      </c>
      <c r="B21" s="4" t="inlineStr">
        <is>
          <t xml:space="preserve"> </t>
        </is>
      </c>
      <c r="C21" s="4" t="inlineStr">
        <is>
          <t xml:space="preserve"> </t>
        </is>
      </c>
      <c r="D21" s="4" t="inlineStr">
        <is>
          <t xml:space="preserve"> </t>
        </is>
      </c>
      <c r="E21" s="5" t="n">
        <v>-36927</v>
      </c>
      <c r="F21" s="5" t="n">
        <v>-36927</v>
      </c>
      <c r="G21" s="5" t="n">
        <v>-4673</v>
      </c>
      <c r="H21" s="5" t="n">
        <v>-41600</v>
      </c>
    </row>
    <row r="22">
      <c r="A22" s="4" t="inlineStr">
        <is>
          <t>Balance at Dec. 31, 2022</t>
        </is>
      </c>
      <c r="B22" s="6" t="n">
        <v>30000</v>
      </c>
      <c r="C22" s="5" t="n">
        <v>6862234</v>
      </c>
      <c r="D22" s="5" t="n">
        <v>-8283562</v>
      </c>
      <c r="E22" s="5" t="n">
        <v>45235</v>
      </c>
      <c r="F22" s="5" t="n">
        <v>-1346093</v>
      </c>
      <c r="G22" s="5" t="n">
        <v>-145481</v>
      </c>
      <c r="H22" s="5" t="n">
        <v>-1491574</v>
      </c>
    </row>
    <row r="23">
      <c r="A23" s="4" t="inlineStr">
        <is>
          <t>Balance (in Shares) at Dec. 31, 2022</t>
        </is>
      </c>
      <c r="B23" s="5" t="n">
        <v>30000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4" t="inlineStr">
        <is>
          <t xml:space="preserve"> </t>
        </is>
      </c>
      <c r="D24" s="5" t="n">
        <v>-430807</v>
      </c>
      <c r="E24" s="4" t="inlineStr">
        <is>
          <t xml:space="preserve"> </t>
        </is>
      </c>
      <c r="F24" s="5" t="n">
        <v>-430807</v>
      </c>
      <c r="G24" s="5" t="n">
        <v>-40501</v>
      </c>
      <c r="H24" s="5" t="n">
        <v>-471308</v>
      </c>
    </row>
    <row r="25">
      <c r="A25" s="4" t="inlineStr">
        <is>
          <t>Foreign currency translation adjustment</t>
        </is>
      </c>
      <c r="B25" s="4" t="inlineStr">
        <is>
          <t xml:space="preserve"> </t>
        </is>
      </c>
      <c r="C25" s="4" t="inlineStr">
        <is>
          <t xml:space="preserve"> </t>
        </is>
      </c>
      <c r="D25" s="4" t="inlineStr">
        <is>
          <t xml:space="preserve"> </t>
        </is>
      </c>
      <c r="E25" s="5" t="n">
        <v>-6714</v>
      </c>
      <c r="F25" s="5" t="n">
        <v>-6714</v>
      </c>
      <c r="G25" s="5" t="n">
        <v>-680</v>
      </c>
      <c r="H25" s="5" t="n">
        <v>-7394</v>
      </c>
    </row>
    <row r="26">
      <c r="A26" s="4" t="inlineStr">
        <is>
          <t>Balance at Mar. 31, 2023</t>
        </is>
      </c>
      <c r="B26" s="6" t="n">
        <v>30000</v>
      </c>
      <c r="C26" s="5" t="n">
        <v>6862234</v>
      </c>
      <c r="D26" s="5" t="n">
        <v>-8714369</v>
      </c>
      <c r="E26" s="5" t="n">
        <v>38521</v>
      </c>
      <c r="F26" s="5" t="n">
        <v>-1783614</v>
      </c>
      <c r="G26" s="5" t="n">
        <v>-186662</v>
      </c>
      <c r="H26" s="5" t="n">
        <v>-1970276</v>
      </c>
    </row>
    <row r="27">
      <c r="A27" s="4" t="inlineStr">
        <is>
          <t>Balance (in Shares) at Mar. 31, 2023</t>
        </is>
      </c>
      <c r="B27" s="5" t="n">
        <v>30000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3</t>
        </is>
      </c>
      <c r="B28" s="6" t="n">
        <v>30005</v>
      </c>
      <c r="C28" s="5" t="n">
        <v>7246729</v>
      </c>
      <c r="D28" s="5" t="n">
        <v>-7885080</v>
      </c>
      <c r="E28" s="5" t="n">
        <v>66389</v>
      </c>
      <c r="F28" s="5" t="n">
        <v>-541957</v>
      </c>
      <c r="G28" s="5" t="n">
        <v>-28698</v>
      </c>
      <c r="H28" s="5" t="n">
        <v>-570655</v>
      </c>
    </row>
    <row r="29">
      <c r="A29" s="4" t="inlineStr">
        <is>
          <t>Balance (in Shares) at Jun. 30, 2023</t>
        </is>
      </c>
      <c r="B29" s="5" t="n">
        <v>30005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5" t="n">
        <v>284217</v>
      </c>
      <c r="E30" s="4" t="inlineStr">
        <is>
          <t xml:space="preserve"> </t>
        </is>
      </c>
      <c r="F30" s="5" t="n">
        <v>284217</v>
      </c>
      <c r="G30" s="5" t="n">
        <v>10527</v>
      </c>
      <c r="H30" s="5" t="n">
        <v>294744</v>
      </c>
    </row>
    <row r="31">
      <c r="A31" s="4" t="inlineStr">
        <is>
          <t>Foreign currency translation adjustment</t>
        </is>
      </c>
      <c r="B31" s="4" t="inlineStr">
        <is>
          <t xml:space="preserve"> </t>
        </is>
      </c>
      <c r="C31" s="4" t="inlineStr">
        <is>
          <t xml:space="preserve"> </t>
        </is>
      </c>
      <c r="D31" s="4" t="inlineStr">
        <is>
          <t xml:space="preserve"> </t>
        </is>
      </c>
      <c r="E31" s="5" t="n">
        <v>-1219</v>
      </c>
      <c r="F31" s="5" t="n">
        <v>-1219</v>
      </c>
      <c r="G31" s="5" t="n">
        <v>71</v>
      </c>
      <c r="H31" s="5" t="n">
        <v>-1148</v>
      </c>
    </row>
    <row r="32">
      <c r="A32" s="4" t="inlineStr">
        <is>
          <t>Balance at Sep. 30, 2023</t>
        </is>
      </c>
      <c r="B32" s="6" t="n">
        <v>30005</v>
      </c>
      <c r="C32" s="5" t="n">
        <v>7246729</v>
      </c>
      <c r="D32" s="5" t="n">
        <v>-7600863</v>
      </c>
      <c r="E32" s="5" t="n">
        <v>65170</v>
      </c>
      <c r="F32" s="5" t="n">
        <v>-258959</v>
      </c>
      <c r="G32" s="5" t="n">
        <v>-18100</v>
      </c>
      <c r="H32" s="5" t="n">
        <v>-277059</v>
      </c>
    </row>
    <row r="33">
      <c r="A33" s="4" t="inlineStr">
        <is>
          <t>Balance (in Shares) at Sep. 30, 2023</t>
        </is>
      </c>
      <c r="B33" s="5" t="n">
        <v>30005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Jun. 30, 2023</t>
        </is>
      </c>
      <c r="B34" s="6" t="n">
        <v>30005</v>
      </c>
      <c r="C34" s="5" t="n">
        <v>7246729</v>
      </c>
      <c r="D34" s="5" t="n">
        <v>-7885080</v>
      </c>
      <c r="E34" s="5" t="n">
        <v>66389</v>
      </c>
      <c r="F34" s="5" t="n">
        <v>-541957</v>
      </c>
      <c r="G34" s="5" t="n">
        <v>-28698</v>
      </c>
      <c r="H34" s="5" t="n">
        <v>-570655</v>
      </c>
    </row>
    <row r="35">
      <c r="A35" s="4" t="inlineStr">
        <is>
          <t>Balance (in Shares) at Jun. 30, 2023</t>
        </is>
      </c>
      <c r="B35" s="5" t="n">
        <v>30005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95541</v>
      </c>
    </row>
    <row r="37">
      <c r="A37" s="4" t="inlineStr">
        <is>
          <t>Balance at Mar. 31, 2024</t>
        </is>
      </c>
      <c r="B37" s="6" t="n">
        <v>30005</v>
      </c>
      <c r="C37" s="5" t="n">
        <v>7246729</v>
      </c>
      <c r="D37" s="5" t="n">
        <v>-6940630</v>
      </c>
      <c r="E37" s="5" t="n">
        <v>61912</v>
      </c>
      <c r="F37" s="5" t="n">
        <v>398016</v>
      </c>
      <c r="G37" s="5" t="n">
        <v>22109</v>
      </c>
      <c r="H37" s="5" t="n">
        <v>420125</v>
      </c>
    </row>
    <row r="38">
      <c r="A38" s="4" t="inlineStr">
        <is>
          <t>Balance (in Shares) at Mar. 31, 2024</t>
        </is>
      </c>
      <c r="B38" s="5" t="n">
        <v>300050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Sep. 30, 2023</t>
        </is>
      </c>
      <c r="B39" s="6" t="n">
        <v>30005</v>
      </c>
      <c r="C39" s="5" t="n">
        <v>7246729</v>
      </c>
      <c r="D39" s="5" t="n">
        <v>-7600863</v>
      </c>
      <c r="E39" s="5" t="n">
        <v>65170</v>
      </c>
      <c r="F39" s="5" t="n">
        <v>-258959</v>
      </c>
      <c r="G39" s="5" t="n">
        <v>-18100</v>
      </c>
      <c r="H39" s="5" t="n">
        <v>-277059</v>
      </c>
    </row>
    <row r="40">
      <c r="A40" s="4" t="inlineStr">
        <is>
          <t>Balance (in Shares) at Sep. 30, 2023</t>
        </is>
      </c>
      <c r="B40" s="5" t="n">
        <v>30005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ment for the reverse stock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for the reverse stock split (in Shares)</t>
        </is>
      </c>
      <c r="B42" s="5" t="n">
        <v>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5" t="n">
        <v>148689</v>
      </c>
      <c r="E43" s="4" t="inlineStr">
        <is>
          <t xml:space="preserve"> </t>
        </is>
      </c>
      <c r="F43" s="5" t="n">
        <v>148689</v>
      </c>
      <c r="G43" s="5" t="n">
        <v>34139</v>
      </c>
      <c r="H43" s="5" t="n">
        <v>182828</v>
      </c>
    </row>
    <row r="44">
      <c r="A44" s="4" t="inlineStr">
        <is>
          <t>Foreign currency translation adjustment</t>
        </is>
      </c>
      <c r="B44" s="4" t="inlineStr">
        <is>
          <t xml:space="preserve"> </t>
        </is>
      </c>
      <c r="C44" s="4" t="inlineStr">
        <is>
          <t xml:space="preserve"> </t>
        </is>
      </c>
      <c r="D44" s="4" t="inlineStr">
        <is>
          <t xml:space="preserve"> </t>
        </is>
      </c>
      <c r="E44" s="5" t="n">
        <v>6779</v>
      </c>
      <c r="F44" s="5" t="n">
        <v>6779</v>
      </c>
      <c r="G44" s="5" t="n">
        <v>-274</v>
      </c>
      <c r="H44" s="5" t="n">
        <v>6505</v>
      </c>
    </row>
    <row r="45">
      <c r="A45" s="4" t="inlineStr">
        <is>
          <t>Balance at Dec. 31, 2023</t>
        </is>
      </c>
      <c r="B45" s="6" t="n">
        <v>30005</v>
      </c>
      <c r="C45" s="5" t="n">
        <v>7246729</v>
      </c>
      <c r="D45" s="5" t="n">
        <v>-7452174</v>
      </c>
      <c r="E45" s="5" t="n">
        <v>71949</v>
      </c>
      <c r="F45" s="5" t="n">
        <v>-103491</v>
      </c>
      <c r="G45" s="5" t="n">
        <v>15765</v>
      </c>
      <c r="H45" s="5" t="n">
        <v>-87726</v>
      </c>
    </row>
    <row r="46">
      <c r="A46" s="4" t="inlineStr">
        <is>
          <t>Balance (in Shares) at Dec. 31, 2023</t>
        </is>
      </c>
      <c r="B46" s="5" t="n">
        <v>300050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4" t="inlineStr">
        <is>
          <t xml:space="preserve"> </t>
        </is>
      </c>
      <c r="C47" s="4" t="inlineStr">
        <is>
          <t xml:space="preserve"> </t>
        </is>
      </c>
      <c r="D47" s="5" t="n">
        <v>511544</v>
      </c>
      <c r="E47" s="4" t="inlineStr">
        <is>
          <t xml:space="preserve"> </t>
        </is>
      </c>
      <c r="F47" s="5" t="n">
        <v>511544</v>
      </c>
      <c r="G47" s="5" t="n">
        <v>6425</v>
      </c>
      <c r="H47" s="5" t="n">
        <v>517969</v>
      </c>
    </row>
    <row r="48">
      <c r="A48" s="4" t="inlineStr">
        <is>
          <t>Foreign currency translation adjustment</t>
        </is>
      </c>
      <c r="B48" s="4" t="inlineStr">
        <is>
          <t xml:space="preserve"> </t>
        </is>
      </c>
      <c r="C48" s="4" t="inlineStr">
        <is>
          <t xml:space="preserve"> </t>
        </is>
      </c>
      <c r="D48" s="4" t="inlineStr">
        <is>
          <t xml:space="preserve"> </t>
        </is>
      </c>
      <c r="E48" s="5" t="n">
        <v>-10037</v>
      </c>
      <c r="F48" s="5" t="n">
        <v>-10037</v>
      </c>
      <c r="G48" s="5" t="n">
        <v>-81</v>
      </c>
      <c r="H48" s="5" t="n">
        <v>-10118</v>
      </c>
    </row>
    <row r="49">
      <c r="A49" s="4" t="inlineStr">
        <is>
          <t>Balance at Mar. 31, 2024</t>
        </is>
      </c>
      <c r="B49" s="6" t="n">
        <v>30005</v>
      </c>
      <c r="C49" s="6" t="n">
        <v>7246729</v>
      </c>
      <c r="D49" s="6" t="n">
        <v>-6940630</v>
      </c>
      <c r="E49" s="6" t="n">
        <v>61912</v>
      </c>
      <c r="F49" s="6" t="n">
        <v>398016</v>
      </c>
      <c r="G49" s="6" t="n">
        <v>22109</v>
      </c>
      <c r="H49" s="6" t="n">
        <v>420125</v>
      </c>
    </row>
    <row r="50">
      <c r="A50" s="4" t="inlineStr">
        <is>
          <t>Balance (in Shares) at Mar. 31, 2024</t>
        </is>
      </c>
      <c r="B50" s="5" t="n">
        <v>300050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995541</v>
      </c>
      <c r="C4" s="6" t="n">
        <v>-9629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75937</v>
      </c>
      <c r="C6" s="5" t="n">
        <v>51071</v>
      </c>
    </row>
    <row r="7">
      <c r="A7" s="4" t="inlineStr">
        <is>
          <t>Amortization</t>
        </is>
      </c>
      <c r="B7" s="4" t="inlineStr">
        <is>
          <t xml:space="preserve"> </t>
        </is>
      </c>
      <c r="C7" s="5" t="n">
        <v>1282</v>
      </c>
    </row>
    <row r="8">
      <c r="A8" s="4" t="inlineStr">
        <is>
          <t>Operating lease expense</t>
        </is>
      </c>
      <c r="B8" s="5" t="n">
        <v>35644</v>
      </c>
      <c r="C8" s="5" t="n">
        <v>57687</v>
      </c>
    </row>
    <row r="9">
      <c r="A9" s="3" t="inlineStr">
        <is>
          <t>Changes in operating assets and liabilities:</t>
        </is>
      </c>
      <c r="B9" s="4" t="inlineStr">
        <is>
          <t xml:space="preserve"> </t>
        </is>
      </c>
      <c r="C9" s="4" t="inlineStr">
        <is>
          <t xml:space="preserve"> </t>
        </is>
      </c>
    </row>
    <row r="10">
      <c r="A10" s="4" t="inlineStr">
        <is>
          <t>Other receivables</t>
        </is>
      </c>
      <c r="B10" s="5" t="n">
        <v>217</v>
      </c>
      <c r="C10" s="5" t="n">
        <v>10776</v>
      </c>
    </row>
    <row r="11">
      <c r="A11" s="4" t="inlineStr">
        <is>
          <t>Prepayments</t>
        </is>
      </c>
      <c r="B11" s="5" t="n">
        <v>-192880</v>
      </c>
      <c r="C11" s="5" t="n">
        <v>-78131</v>
      </c>
    </row>
    <row r="12">
      <c r="A12" s="4" t="inlineStr">
        <is>
          <t>Inventories</t>
        </is>
      </c>
      <c r="B12" s="5" t="n">
        <v>832</v>
      </c>
      <c r="C12" s="5" t="n">
        <v>848</v>
      </c>
    </row>
    <row r="13">
      <c r="A13" s="4" t="inlineStr">
        <is>
          <t>Due from related parties</t>
        </is>
      </c>
      <c r="B13" s="5" t="n">
        <v>2843</v>
      </c>
      <c r="C13" s="5" t="n">
        <v>-9758</v>
      </c>
    </row>
    <row r="14">
      <c r="A14" s="4" t="inlineStr">
        <is>
          <t>Accounts payable</t>
        </is>
      </c>
      <c r="B14" s="5" t="n">
        <v>-417694</v>
      </c>
      <c r="C14" s="5" t="n">
        <v>224965</v>
      </c>
    </row>
    <row r="15">
      <c r="A15" s="4" t="inlineStr">
        <is>
          <t>Deferred revenue</t>
        </is>
      </c>
      <c r="B15" s="5" t="n">
        <v>546243</v>
      </c>
      <c r="C15" s="5" t="n">
        <v>585035</v>
      </c>
    </row>
    <row r="16">
      <c r="A16" s="4" t="inlineStr">
        <is>
          <t>Accrued expenses</t>
        </is>
      </c>
      <c r="B16" s="5" t="n">
        <v>-40178</v>
      </c>
      <c r="C16" s="5" t="n">
        <v>-26813</v>
      </c>
    </row>
    <row r="17">
      <c r="A17" s="4" t="inlineStr">
        <is>
          <t>Due to related parties</t>
        </is>
      </c>
      <c r="B17" s="5" t="n">
        <v>-105225</v>
      </c>
      <c r="C17" s="5" t="n">
        <v>374589</v>
      </c>
    </row>
    <row r="18">
      <c r="A18" s="4" t="inlineStr">
        <is>
          <t>Security deposits</t>
        </is>
      </c>
      <c r="B18" s="5" t="n">
        <v>-54992</v>
      </c>
      <c r="C18" s="5" t="n">
        <v>27188</v>
      </c>
    </row>
    <row r="19">
      <c r="A19" s="4" t="inlineStr">
        <is>
          <t>Other payables</t>
        </is>
      </c>
      <c r="B19" s="5" t="n">
        <v>-34084</v>
      </c>
      <c r="C19" s="5" t="n">
        <v>260836</v>
      </c>
    </row>
    <row r="20">
      <c r="A20" s="4" t="inlineStr">
        <is>
          <t>Payment of operating lease liabilities</t>
        </is>
      </c>
      <c r="B20" s="4" t="inlineStr">
        <is>
          <t xml:space="preserve"> </t>
        </is>
      </c>
      <c r="C20" s="5" t="n">
        <v>-21633</v>
      </c>
    </row>
    <row r="21">
      <c r="A21" s="4" t="inlineStr">
        <is>
          <t>Other current liabilities</t>
        </is>
      </c>
      <c r="B21" s="5" t="n">
        <v>176285</v>
      </c>
      <c r="C21" s="5" t="n">
        <v>12900</v>
      </c>
    </row>
    <row r="22">
      <c r="A22" s="4" t="inlineStr">
        <is>
          <t>Net cash provided by operating activities</t>
        </is>
      </c>
      <c r="B22" s="5" t="n">
        <v>988489</v>
      </c>
      <c r="C22" s="5" t="n">
        <v>507942</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248874</v>
      </c>
      <c r="C24" s="5" t="n">
        <v>-69584</v>
      </c>
    </row>
    <row r="25">
      <c r="A25" s="4" t="inlineStr">
        <is>
          <t>Purchase of intangible asset</t>
        </is>
      </c>
      <c r="B25" s="4" t="inlineStr">
        <is>
          <t xml:space="preserve"> </t>
        </is>
      </c>
      <c r="C25" s="5" t="n">
        <v>-5769</v>
      </c>
    </row>
    <row r="26">
      <c r="A26" s="4" t="inlineStr">
        <is>
          <t>Net cash used in investing activities</t>
        </is>
      </c>
      <c r="B26" s="5" t="n">
        <v>-248874</v>
      </c>
      <c r="C26" s="5" t="n">
        <v>-75353</v>
      </c>
    </row>
    <row r="27">
      <c r="A27" s="3" t="inlineStr">
        <is>
          <t>Cash Flows from Financing Activities</t>
        </is>
      </c>
      <c r="B27" s="4" t="inlineStr">
        <is>
          <t xml:space="preserve"> </t>
        </is>
      </c>
      <c r="C27" s="4" t="inlineStr">
        <is>
          <t xml:space="preserve"> </t>
        </is>
      </c>
    </row>
    <row r="28">
      <c r="A28" s="4" t="inlineStr">
        <is>
          <t>Repayment of short-term borrowing from third party</t>
        </is>
      </c>
      <c r="B28" s="4" t="inlineStr">
        <is>
          <t xml:space="preserve"> </t>
        </is>
      </c>
      <c r="C28" s="5" t="n">
        <v>-138450</v>
      </c>
    </row>
    <row r="29">
      <c r="A29" s="4" t="inlineStr">
        <is>
          <t>Net cash used in Financing Activities</t>
        </is>
      </c>
      <c r="B29" s="4" t="inlineStr">
        <is>
          <t xml:space="preserve"> </t>
        </is>
      </c>
      <c r="C29" s="5" t="n">
        <v>-138450</v>
      </c>
    </row>
    <row r="30">
      <c r="A30" s="4" t="inlineStr">
        <is>
          <t>Effect of exchange rate fluctuation on cash and cash equivalents</t>
        </is>
      </c>
      <c r="B30" s="5" t="n">
        <v>7084</v>
      </c>
      <c r="C30" s="5" t="n">
        <v>-6189</v>
      </c>
    </row>
    <row r="31">
      <c r="A31" s="4" t="inlineStr">
        <is>
          <t>Net increase in cash and cash equivalents</t>
        </is>
      </c>
      <c r="B31" s="5" t="n">
        <v>746699</v>
      </c>
      <c r="C31" s="5" t="n">
        <v>287950</v>
      </c>
    </row>
    <row r="32">
      <c r="A32" s="4" t="inlineStr">
        <is>
          <t>Cash and cash equivalents, beginning of period</t>
        </is>
      </c>
      <c r="B32" s="5" t="n">
        <v>1136562</v>
      </c>
      <c r="C32" s="5" t="n">
        <v>356672</v>
      </c>
    </row>
    <row r="33">
      <c r="A33" s="4" t="inlineStr">
        <is>
          <t>Cash and cash equivalents, end of period</t>
        </is>
      </c>
      <c r="B33" s="5" t="n">
        <v>1883261</v>
      </c>
      <c r="C33" s="5" t="n">
        <v>644622</v>
      </c>
    </row>
    <row r="34">
      <c r="A34" s="3" t="inlineStr">
        <is>
          <t>Supplemental disclosure of cash flow information</t>
        </is>
      </c>
      <c r="B34" s="4" t="inlineStr">
        <is>
          <t xml:space="preserve"> </t>
        </is>
      </c>
      <c r="C34" s="4" t="inlineStr">
        <is>
          <t xml:space="preserve"> </t>
        </is>
      </c>
    </row>
    <row r="35">
      <c r="A35" s="4" t="inlineStr">
        <is>
          <t>Cash paid for income taxes</t>
        </is>
      </c>
      <c r="B35" s="5" t="n">
        <v>408265</v>
      </c>
      <c r="C35" s="4" t="inlineStr">
        <is>
          <t xml:space="preserve"> </t>
        </is>
      </c>
    </row>
    <row r="36">
      <c r="A36" s="4" t="inlineStr">
        <is>
          <t>Cash paid for interest expens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Mar. 31, 2024</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NOTE
1. NATURE OF OPERATIONS AND BASIS OF PRESENTATION Longduoduo
Company Limited (“Longduoduo”, together as a group with Longduoduo’s subsidiaries referred to as the “Company”
or “we”) was incorporated in the State of Nevada on October 25, 2021. Initially acting in a principal capacity, the Company
provided customers comprehensive and high-quality preventive healthcare solutions including a wide range of preventive healthcare services,
including disease screening healthcare treatment, healthcare products and other services through a network of third-party healthcare
service providers. In June 2023, the Company began to engage in agent sales of preventive healthcare solutions on behalf of third-party
providers and earn commissions revenue. On
September 21, 2023, the Company implemented a 1-for-10 reverse split of its outstanding common stock, effective at the close of business
on September 26, 2023. The accompanying financial statements have been adjusted to retroactively reflect this reverse stock split. Longduoduo’s
subsidiaries include:
● Longduoduo Company Limited (Hong Kong)
● Longduoduo Health Technology Company Limited
● Inner Mongolia Qingguo Health Consulting Company Limited
● Inner Mongolia Rongbin Health Consulting Company Limited
● Inner Mongolia Chengheng Health Consulting Company Limited
● Inner Mongolia Tianju Health Consulting Company Limited The
transactions summarized above are treated in the Company’s financial statements as a corporate restructuring (reorganization) of
entities under common control, as each of the seven entities have at all times been under the control of Mr. Zhang Liang. Therefore,
in accordance with ASC 805-50-45-5, the current capital structure has been retroactively presented in prior periods as if such structure
existed at that time, and the entities under common control are presented on a combined basis for all periods. Since all of the subsidiaries
were under common control for all periods presented, the results of these subsidiaries are included in the Company’s financial
statement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Going concern The accompanying consolidated financial statements have been prepared
assuming that the Company will continue as a going concern, which contemplates the realization of assets and liquidation of liabilities
in the normal course of business. At June 30, 2023, the Company had cash of $1,136,562, negative working capital of $733,781, and a stockholders’
deficit of $570,655. For the years ended June 30, 2023 and June 30, 2022, the Company had net income(loss) of $21,085 and $(7,563,565),
respectively. The Company’s independent auditor included a going concern emphasis paragraph in its audit report for the years ended
June 30, 2023 and June 30, 2022. Commencing in the last quarter of the fiscal year ended June 30, 2023,
the Company changed its business plan to focus on resale of health care services offered by its contractor. At March 31, 2024, the Company
had cash of $ 1,883,261, working capital of $94,687, and stockholders’ equity of $420,125. For the nine months ended March 31, 2024,
the Company had net income of $995,541. Although we cannot guarantee that we will continue to achieve profits in our operations, the initial
results of the change in our business plan have reduced our doubts concerning the ability of the Company to continue as a going concern. B.
Basis of presentation The
accompanying consolidated financial statements are expressed in U.S. Dollars and have been prepared on the accrual basis of accounting
in accordance with accounting principles generally accepted in the United States of America (“U.S. GAAP”).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June 30, 2023,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June 30, 2023. 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March 31, 2024 are listed as follows:
Name Place
of Attributable
equity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Nine Months Ended
2024 2023
(USD
to RMB/ USD to (USD
to RMB/ USD to
Assets
and liabilities period
end exchange rate 7.2221/7.8253 6.8680/7.8498
Revenue
and expenses period
weighted average 7.2008/7.8195 6.9339/7.8362 F.
Concentration of credit risk The
Company maintains cash in state-owned banks in China. In China, the insurance coverage of each bank is RMB500,000 (approximately
USD$69,000). As of March 31, 2024 and June 30, 2023, the Company had $1,170,932 and $606,483 cash in excess of the insured
amount, respectively. For
the nine months ended March 31, 2024, 94.3 % of commission revenue was attributable to the Company’s introduction of customers
to a single service provider. For the nine months ended March 31, 2023, no customer accounted for more than 10% of revenue. For
the nine months ended March 31, 2024 and 2023, the Company had four major suppliers that accounted for over 10% of its total cost
of revenue.
For
the Nine Months Ended
2024 2023
Cost
of Percentage of Cost
of Percentage of
Supplier
A $ 29,454 21 % $ 110,993 37 %
Supplier
B 51,302 36 % 57,587 19 %
Supplier
C 43,478 30 % 53,500 18 %
Supplier
D 8,278 6 % 45,009 15 % 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s as of March 31,
2024 and June 30, 2023. 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estimated useful lives for property and equipment categories are as follows:
Office
equipment and furniture 3-5 years
Leasehold
Improvements 1-5 years I.
Intangible Assets Intangible
assets consist of software. Intangible assets are initially recognized at their respective acquisition costs. All of the Company’s
intangible assets have been determined to have finite useful lives and were, therefore, amortized using the straight-line method over
their estimated useful lives:
Software 3 years 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nine months ended March 31, 2024 and 2023. Financial
assets and liabilities of the Company are primarily comprised of cash and cash equivalents, other receivables, accounts payable, accrued
expenses, due to related parties, security deposits and other payables. As of March 31, 2024 and June 30, 2023, the carrying values of
these financial instruments approximated their fair values due to the short-term maturity of these instruments. K.
Segment information and geographic data The
Company is operating in one segment in accordance with the accounting guidance in FASB ASC Topic 280, Segment Reporting 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and Product Revenue The
Company sells healthcare packages, including healthcare consulting services and healthcare products. Customers may purchase a healthcare
services package, or healthcare services combined with nutritional products. Currently all sales of products are bundled with healthcare
services. The combination of services and products are generally capable of being distinct and accounted for as separate performance
obligations. For the sale of healthcare packages that include services and products, the Company allocates revenues based on their relative
selling prices. The
Company sells a healthcare service package to a customer, which represents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891 and $15,406 as of March 31, 2024 and June 30, 2023, respectively. Management’s provision for
sales returns and allowances was 1.14% and 1.3%, respectively, of the total service revenue for the nine months ended March
31, 2024 and March 31, 2023. Product
revenue results from the sale of healthcare and nutritional products, including Collagen peptide, Calcium tablets and other products.
The Company recognizes revenue when the product has been delivered and ownership and risk of loss have been transferred to the customer.
The Company accepts returns provided the products are well packaged and can be resold. Management regularly reviews the sales returns
and allowances based on historical experience. The liability for sales returns and allowances relating to the sale of healthcare products
amounted to $0 and $229 as of March 31, 2024 and June 30, 2023, respectively. Management’s provision for sales returns
and allowances was 0% and 1.77%, respectively, of the total product revenue for the nine months ended March 31, 2024 and March
31, 2023.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s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M.
Advertising and promotion Advertising
and promotion costs, which are expensed as incurred, were $2,667,233 and $539,836 for the nine months ended March 31, 2024 and March
31, 2023, respectively. N.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O.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March 31, 2024 and June 30, 2023, the Company was not party to any contract to issue
shares. P.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4:48:38Z</dcterms:created>
  <dcterms:modified xmlns:dcterms="http://purl.org/dc/terms/" xmlns:xsi="http://www.w3.org/2001/XMLSchema-instance" xsi:type="dcterms:W3CDTF">2024-05-09T14:48:38Z</dcterms:modified>
</cp:coreProperties>
</file>